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BASIS OF "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STOCK"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_2" sheetId="15" state="visible" r:id="rId15"/>
    <sheet xmlns:r="http://schemas.openxmlformats.org/officeDocument/2006/relationships" name="NATURE OF OPERATIONS, BASIS O_3" sheetId="16" state="visible" r:id="rId16"/>
    <sheet xmlns:r="http://schemas.openxmlformats.org/officeDocument/2006/relationships" name="ACCRUED EXPENSES (Tables)" sheetId="17" state="visible" r:id="rId17"/>
    <sheet xmlns:r="http://schemas.openxmlformats.org/officeDocument/2006/relationships" name="DEBT (Tables)" sheetId="18" state="visible" r:id="rId18"/>
    <sheet xmlns:r="http://schemas.openxmlformats.org/officeDocument/2006/relationships" name="STOCK BASED COMPENSATION (Table" sheetId="19" state="visible" r:id="rId19"/>
    <sheet xmlns:r="http://schemas.openxmlformats.org/officeDocument/2006/relationships" name="NATURE OF OPERATIONS, BASIS O_4" sheetId="20" state="visible" r:id="rId20"/>
    <sheet xmlns:r="http://schemas.openxmlformats.org/officeDocument/2006/relationships" name="NATURE OF OPERATIONS, BASIS O_5" sheetId="21" state="visible" r:id="rId21"/>
    <sheet xmlns:r="http://schemas.openxmlformats.org/officeDocument/2006/relationships" name="NATURE OF OPERATIONS, BASIS O_6" sheetId="22" state="visible" r:id="rId22"/>
    <sheet xmlns:r="http://schemas.openxmlformats.org/officeDocument/2006/relationships" name="NATURE OF OPERATIONS, BASIS O_7" sheetId="23" state="visible" r:id="rId23"/>
    <sheet xmlns:r="http://schemas.openxmlformats.org/officeDocument/2006/relationships" name="ACCRUED EXPENSES (Details)"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3)" sheetId="28" state="visible" r:id="rId28"/>
    <sheet xmlns:r="http://schemas.openxmlformats.org/officeDocument/2006/relationships" name="DEBT (Details 4)" sheetId="29" state="visible" r:id="rId29"/>
    <sheet xmlns:r="http://schemas.openxmlformats.org/officeDocument/2006/relationships" name="DEBT (Details 5)" sheetId="30" state="visible" r:id="rId30"/>
    <sheet xmlns:r="http://schemas.openxmlformats.org/officeDocument/2006/relationships" name="DEBT (Details 6)" sheetId="31" state="visible" r:id="rId31"/>
    <sheet xmlns:r="http://schemas.openxmlformats.org/officeDocument/2006/relationships" name="DEBT (Details 7)" sheetId="32" state="visible" r:id="rId32"/>
    <sheet xmlns:r="http://schemas.openxmlformats.org/officeDocument/2006/relationships" name="DEBT (Details Narrative)" sheetId="33" state="visible" r:id="rId33"/>
    <sheet xmlns:r="http://schemas.openxmlformats.org/officeDocument/2006/relationships" name="STOCK (Details Narrative)" sheetId="34" state="visible" r:id="rId34"/>
    <sheet xmlns:r="http://schemas.openxmlformats.org/officeDocument/2006/relationships" name="STOCK BASED COMPENSATION (Detai" sheetId="35" state="visible" r:id="rId35"/>
    <sheet xmlns:r="http://schemas.openxmlformats.org/officeDocument/2006/relationships" name="STOCK BASED COMPENSATION (Det_2" sheetId="36" state="visible" r:id="rId36"/>
    <sheet xmlns:r="http://schemas.openxmlformats.org/officeDocument/2006/relationships" name="STOCK BASED COMPENSATION (Det_3"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653">
  <si>
    <t>Document and Entity Information - shares</t>
  </si>
  <si>
    <t>9 Months Ended</t>
  </si>
  <si>
    <t>Jan. 31, 2020</t>
  </si>
  <si>
    <t>Mar. 13, 2020</t>
  </si>
  <si>
    <t>Document And Entity Information</t>
  </si>
  <si>
    <t>Entity Registrant Name</t>
  </si>
  <si>
    <t>MAJOR LEAGUE FOOTBALL INC,</t>
  </si>
  <si>
    <t>Entity Central Index Key</t>
  </si>
  <si>
    <t>0001308569</t>
  </si>
  <si>
    <t>Document Type</t>
  </si>
  <si>
    <t>10-Q</t>
  </si>
  <si>
    <t>Amendment Flag</t>
  </si>
  <si>
    <t>false</t>
  </si>
  <si>
    <t>Current Fiscal Year End Date</t>
  </si>
  <si>
    <t>--04-30</t>
  </si>
  <si>
    <t>Entity Small Business</t>
  </si>
  <si>
    <t>true</t>
  </si>
  <si>
    <t>Entity Shell Company</t>
  </si>
  <si>
    <t>Entity Emerging Growth Company</t>
  </si>
  <si>
    <t>Entity Current Reporting Status</t>
  </si>
  <si>
    <t>Yes</t>
  </si>
  <si>
    <t>Document Period End Date</t>
  </si>
  <si>
    <t>Jan. 31,
		2020</t>
  </si>
  <si>
    <t>Entity Filer Category</t>
  </si>
  <si>
    <t>Non-accelerated Filer</t>
  </si>
  <si>
    <t>Document Fiscal Period Focus</t>
  </si>
  <si>
    <t>Q3</t>
  </si>
  <si>
    <t>Document Fiscal Year Focus</t>
  </si>
  <si>
    <t>2020</t>
  </si>
  <si>
    <t>Entity Common Stock Shares Outstanding</t>
  </si>
  <si>
    <t>EntityFileNumber</t>
  </si>
  <si>
    <t>000-51132</t>
  </si>
  <si>
    <t>EntityAddressAddressLine1</t>
  </si>
  <si>
    <t>7319 Riviera Cove #7</t>
  </si>
  <si>
    <t>EntityAddressAddressLine2</t>
  </si>
  <si>
    <t>Lakewood Ranch</t>
  </si>
  <si>
    <t>EntityAddressPostalZipCode</t>
  </si>
  <si>
    <t>34202</t>
  </si>
  <si>
    <t>EntityTaxIdentificationNumber</t>
  </si>
  <si>
    <t>201568059</t>
  </si>
  <si>
    <t>EntityAddressCityOrTown</t>
  </si>
  <si>
    <t>FL</t>
  </si>
  <si>
    <t>LocalPhoneNumber</t>
  </si>
  <si>
    <t>9244332</t>
  </si>
  <si>
    <t>CityAreaCode</t>
  </si>
  <si>
    <t>847</t>
  </si>
  <si>
    <t>EntityAddressStateOrProvince</t>
  </si>
  <si>
    <t>DELAWARE</t>
  </si>
  <si>
    <t>BALANCE SHEETS - USD ($)</t>
  </si>
  <si>
    <t>Apr. 30, 2019</t>
  </si>
  <si>
    <t>CURRENT ASSETS</t>
  </si>
  <si>
    <t>Cash</t>
  </si>
  <si>
    <t>Prepaid consulting</t>
  </si>
  <si>
    <t>TOTAL CURRENT ASSETS</t>
  </si>
  <si>
    <t>PROPERTY AND EQUIPMENT</t>
  </si>
  <si>
    <t>Football equipment</t>
  </si>
  <si>
    <t>Office equipment</t>
  </si>
  <si>
    <t xml:space="preserve"> </t>
  </si>
  <si>
    <t>TOTAL PROPERTY AND EQUIPMENT</t>
  </si>
  <si>
    <t>OTHER ASSETS</t>
  </si>
  <si>
    <t>Trademarks</t>
  </si>
  <si>
    <t>Lease deposit</t>
  </si>
  <si>
    <t>TOTAL OTHER ASSETS</t>
  </si>
  <si>
    <t>TOTAL ASSETS</t>
  </si>
  <si>
    <t>CURRENT LIABILITIES</t>
  </si>
  <si>
    <t>Accounts payable</t>
  </si>
  <si>
    <t>Accounts payable - related parties</t>
  </si>
  <si>
    <t>Accrued former officer compensation</t>
  </si>
  <si>
    <t>Accrued expenses</t>
  </si>
  <si>
    <t>State income taxes payable</t>
  </si>
  <si>
    <t>Convertible unsecured promissory notes, net of $120,891 and $0 debt discounts and premiums</t>
  </si>
  <si>
    <t>Convertible secured promissory notes, net of $71,301 put premiums and $10,083 debt discounts</t>
  </si>
  <si>
    <t>Conversion option liability</t>
  </si>
  <si>
    <t>Notes payable, net of $4,252 and $0 debt discount</t>
  </si>
  <si>
    <t>Note payable, related party</t>
  </si>
  <si>
    <t>Accrued former officer payroll taxes</t>
  </si>
  <si>
    <t>Accrued interest</t>
  </si>
  <si>
    <t>TOTAL CURRENT LIABILITIES</t>
  </si>
  <si>
    <t>COMMITMENTS AND CONTINGENCIES (NOTE 7)</t>
  </si>
  <si>
    <t>STOCKHOLDERS' DEFICIT</t>
  </si>
  <si>
    <t>Common stock, $0.001 par value, 450,000,000 shares authorized; 120,867,116 and 94,493,073 shares issued and 119,367,116 and 92,993,073 shares outstanding at January 31, 2020 and April 30, 2019, respectively</t>
  </si>
  <si>
    <t>Additional paid-in capital</t>
  </si>
  <si>
    <t>Accumulated deficit</t>
  </si>
  <si>
    <t>TOTAL STOCKHOLDERS' DEFICIT</t>
  </si>
  <si>
    <t>TOTAL LIABILITIES AND STOCKHOLDERS' DEFICIT</t>
  </si>
  <si>
    <t>BALANCE SHEETS (Parenthetical) - USD ($)</t>
  </si>
  <si>
    <t>Unsecured promissory notes, debt discounts</t>
  </si>
  <si>
    <t>Secured Promissory notes, put premium</t>
  </si>
  <si>
    <t>Secured Promissory notes, debt discount</t>
  </si>
  <si>
    <t>Notes payable, debt discount</t>
  </si>
  <si>
    <t>Common stock, par value</t>
  </si>
  <si>
    <t>Common stock, shares authorized</t>
  </si>
  <si>
    <t>Common stock, shares issued</t>
  </si>
  <si>
    <t>Common stock, shares outstanding</t>
  </si>
  <si>
    <t>STATEMENTS OF OPERATIONS (Unaudited) - USD ($)</t>
  </si>
  <si>
    <t>3 Months Ended</t>
  </si>
  <si>
    <t>Jan. 31, 2019</t>
  </si>
  <si>
    <t>Operating Expenses</t>
  </si>
  <si>
    <t>Professional fees</t>
  </si>
  <si>
    <t>General and administrative</t>
  </si>
  <si>
    <t>Total Operating Expenses</t>
  </si>
  <si>
    <t>Operating Loss</t>
  </si>
  <si>
    <t>Other Income (Expense)</t>
  </si>
  <si>
    <t>Tax penalties and interest</t>
  </si>
  <si>
    <t>Other expense</t>
  </si>
  <si>
    <t>Interest expense</t>
  </si>
  <si>
    <t>Initial fair value of conversion option liability</t>
  </si>
  <si>
    <t>Gain (loss) from change in fair value of conversion option liability</t>
  </si>
  <si>
    <t>Total Other Income (Expense)</t>
  </si>
  <si>
    <t>Net Income (Loss)</t>
  </si>
  <si>
    <t>Basic Net Income (Loss) Per Share</t>
  </si>
  <si>
    <t>Diluted Net Income (Loss) Per Share</t>
  </si>
  <si>
    <t>Weighted Average Shares - Basic</t>
  </si>
  <si>
    <t>Weighted Average Shares - Diluted</t>
  </si>
  <si>
    <t>STATEMENTS OF CHANGES IN STOCKHOLDERS' DEFICIT (Unaudited) - USD ($)</t>
  </si>
  <si>
    <t>Total</t>
  </si>
  <si>
    <t>Common Stock [Member]</t>
  </si>
  <si>
    <t>Common Stock Issuable [Member]</t>
  </si>
  <si>
    <t>Additional Paid-in Capital [Member]</t>
  </si>
  <si>
    <t>Accumulated Deficit [Member]</t>
  </si>
  <si>
    <t>Balance, shares at Apr. 30, 2018</t>
  </si>
  <si>
    <t>Balance, amount at Apr. 30, 2018</t>
  </si>
  <si>
    <t>Issuance of common stock for cash - $0.01 per share, amount</t>
  </si>
  <si>
    <t>Revaluation of stock options issued for consulting services over vesting period</t>
  </si>
  <si>
    <t>Issuance of common stock for cash - $0.0125 per share, share</t>
  </si>
  <si>
    <t>Conversion of convertible secured promissory note, share</t>
  </si>
  <si>
    <t>Conversion of convertible secured promissory note,amount</t>
  </si>
  <si>
    <t>Issuance of common stock for cash - $0.01 per share, share</t>
  </si>
  <si>
    <t>Issuance of common stock for cash - $0.0125 per share, amount</t>
  </si>
  <si>
    <t>Balance, shares at Oct. 31, 2018</t>
  </si>
  <si>
    <t>Balance, amount at Oct. 31, 2018</t>
  </si>
  <si>
    <t>Issuance of common stock that was previously issuable, share</t>
  </si>
  <si>
    <t>Issuance of common stock that was previously issuable, amount</t>
  </si>
  <si>
    <t>Balance, shares at Jan. 31, 2019</t>
  </si>
  <si>
    <t>Balance, amount at Jan. 31, 2019</t>
  </si>
  <si>
    <t>Balance, shares at Apr. 30, 2019</t>
  </si>
  <si>
    <t>Balance, amount at Apr. 30, 2019</t>
  </si>
  <si>
    <t>Issuance of common stock - $0.01 per share, share</t>
  </si>
  <si>
    <t>Conversion of convertible unsecured promissory note, amount</t>
  </si>
  <si>
    <t>Issuance of common stock - $0.02 per share, share</t>
  </si>
  <si>
    <t>Issuance of common stock - $0.02 per share, amount</t>
  </si>
  <si>
    <t>Reclassification of put premium upon conversion of convertible secured promissory note</t>
  </si>
  <si>
    <t>Conversion of convertible unsecured promissory note, share</t>
  </si>
  <si>
    <t>Issuance of common stock - $0.01 per share, amount</t>
  </si>
  <si>
    <t>Issuance of stock warrant with convertible unsecured promissory notes</t>
  </si>
  <si>
    <t>Reclassification of put premium upon conversion of convertible unsecured promissory note</t>
  </si>
  <si>
    <t>Balance, shares at Oct. 31, 2019</t>
  </si>
  <si>
    <t>Balance, amount at Oct. 31, 2019</t>
  </si>
  <si>
    <t>Balance, shares at Jan. 31, 2020</t>
  </si>
  <si>
    <t>Balance, amount at Jan. 31, 2020</t>
  </si>
  <si>
    <t>STATEMENTS OF CASH FLOWS (Unaudited) - USD ($)</t>
  </si>
  <si>
    <t>CASH FLOWS FROM OPERATING ACTIVITIES</t>
  </si>
  <si>
    <t>Net loss</t>
  </si>
  <si>
    <t>Adjustments to reconcile net loss to net cash used in operating activities:</t>
  </si>
  <si>
    <t>Amortization of debt discount on convertible secured promissory note</t>
  </si>
  <si>
    <t>Amortization of debt discount on convertible unsecured promissory notes</t>
  </si>
  <si>
    <t>Conversion fees on convertible unsecured promissory notes</t>
  </si>
  <si>
    <t>Accretion of put premium liability</t>
  </si>
  <si>
    <t>(Gain) loss from change in fair value of conversion option liability</t>
  </si>
  <si>
    <t>Revaluation of stock options issued for consulting services over service period</t>
  </si>
  <si>
    <t>Changes in operating assets and liabilities:</t>
  </si>
  <si>
    <t>Net cash used in operating activities</t>
  </si>
  <si>
    <t>CASH FLOWS FROM INVESTING ACTIVITIES</t>
  </si>
  <si>
    <t>Trademark legal and filing fees</t>
  </si>
  <si>
    <t>Net cash used in investing activities</t>
  </si>
  <si>
    <t>CASH FLOWS FROM FINANCING ACTIVITIES</t>
  </si>
  <si>
    <t>Proceeds from issuance of convertible unsecured promissory notes</t>
  </si>
  <si>
    <t>Proceeds from issuance of notes payable</t>
  </si>
  <si>
    <t>Proceeds from issuance of common stock issuable</t>
  </si>
  <si>
    <t>Proceeds from issuance of common stock</t>
  </si>
  <si>
    <t>Net cash provided by financing activities</t>
  </si>
  <si>
    <t>NET INCREASE IN CASH</t>
  </si>
  <si>
    <t>CASH - BEGINNING OF PERIOD</t>
  </si>
  <si>
    <t>CASH - END OF PERIOD</t>
  </si>
  <si>
    <t>SUPPLEMENTAL DISCLOSURE OF CASH FLOWS</t>
  </si>
  <si>
    <t>CASH PAID FOR INCOME TAXES</t>
  </si>
  <si>
    <t>CASH PAID FOR INTEREST</t>
  </si>
  <si>
    <t>NON-CASH INVESTING AND FINANCING ACTIVITIES</t>
  </si>
  <si>
    <t>Reduction of put premium liability related to conversions of promissory notes</t>
  </si>
  <si>
    <t>Conversion of convertible secured promissory note</t>
  </si>
  <si>
    <t>Conversion of convertible unsecured promissory note</t>
  </si>
  <si>
    <t>Conversion of accrued interest on convertible unsecured promissory notes</t>
  </si>
  <si>
    <t>Subscription receivable</t>
  </si>
  <si>
    <t>Discounts related to derivative liabilities</t>
  </si>
  <si>
    <t>Discounts related to convertible promissory notes</t>
  </si>
  <si>
    <t>NATURE OF OPERATIONS, BASIS OF PRESENTATION, GOING CONCERN, AND SUMMARY OF SIGNIFICANT ACCOUNTING POLICIES</t>
  </si>
  <si>
    <t>NOTE 1. NATURE OF OPERATIONS, BASIS OF PRESENTATION, GOING CONCERN, AND SUMMARY OF SIGNIFICANT ACCOUNTING POLICIES</t>
  </si>
  <si>
    <t xml:space="preserve">Major League Football, Inc. (the “Company” or “MLFB”) is seeking to establish, develop and operate MLFB as a professional spring/summer football league. Our official football launch occurred with our tryout camps held at four locations in March and April of 2019. Subject to the timing of our funding, we are planning a Demonstration Season for 2020 consisting of either a 4 team 6 game season commencing with a full training camp in early May 2020 or a 3 team 4 game season with the same training camp dates. All games will be played in cities and stadiums where we have established facility arrangements in Ohio, Virginia and Arkansas, in May and June 2020. We have also been in discussions with cities in Alabama, Texas and Florida. We plan to televise all our games. However, in light of the recent events related to the coronavirus (COVID-19) pandemic, the above scheduled timeframe could be extended. Subsequently, we plan a 6 team 8 game regular season for 2021. We intend to establish franchises in cities overlooked by existing professional sports leagues and provide fans with professional football in the NFL off-seasons, which will enable us to take a totally non-adversarial approach towards the National Football League (“NFL”). We have commenced the process of leasing playing venues, acquiring football equipment and have obtained required workers compensation insurance for certain states where we will play games. Our spring and early summer schedule ensures no direct competition with autumn/winter football, including the 32 NFL, 9 Canadian Football League, the professional XFL League, 627 NCAA, 91 NAIA, 142 JUCO’s, 27 Canadian Universities, and thousands of high school and collegiate institution teams. Unless the context otherwise requires, all references to the “Company,” “we,” “our” or “us” and other similar terms collectively means Major League Football, Inc., a Delaware corporation. Our principal offices are presently located at 7319 Riviera Cove #7, Lakewood Ranch, Florida, 34202. Our telephone number is (847) 924-4332. Our Internet website, currently under construction, will be located at: www.mlfb.com. Going Concern The accompanying unaudited financial statements have been prepared assuming the Company will continue as a going concern. As reflected in the accompanying unaudited financial statements, the Company had no revenues and had net loss of $990,021 and $484,967 for the nine months ended January 31, 2020 and 2019, respectively. Additionally, the Company had net cash used in operating activities of $390,296 and $205,167 for the nine months ended January 31, 2020 and 2019, respectively. At January 31, 2020, the Company has a working capital deficit of $4,361,800, an accumulated deficit of $28,287,266 and a stockholders’ deficit of $4,142,577, which could have a material impact on the Company’s financial condition and operation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urities and Exchange Commission (“SEC”).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We are in discussions with individual investors to raise $5 million by March 31, 2020, which will cover anticipated expenses for the 2020 demonstration season. However, in light of the recent events related to the coronavirus (COVID-19) pandemic, the above scheduled timeframe could be extended. Subsequently, we are in discussions for a tiered subsequent raise of $25 million by September 30, 2020, which will cover the Company's anticipated expenses for its 6 team 8 game regular season for 2021. Through the issuance date of this report on Form 10-Q, smaller investments have been received to meet certain Company expenses. The unaudited financial statements do not include any adjustments relating to the recoverability or classification of recorded assets and liabilities that might result should the Company be unable to continue as a going concern. Basis of Presentation The accompanying unaudited interim period financial statements of the Company are unaudited pursuant to certain rules and regulations of the SEC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9, as filed with the SEC on July 29, 2019. The interim operating results for the three and nine-months ending January 31, 2020 are not necessarily indicative of operating results expected for the full year.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valuation of equity-based instruments issued for other than cash and valuation allowance on deferred tax assets. Cash and Cash Equivalents For purposes of the statement of cash flows, the Company considers all highly liquid investments with an original maturity of three months or less when purchased to be cash equivalents. There were no cash equivalents at January 31, 2020 and April 30, 2019. Concentrations Concentration of Credit Risk Certain financial instruments potentially subject the Company to concentrations of credit risk. These financial instruments consist primarily of cash. At January 31, 2020 and April 30, 2019, the Company did not have deposits with a financial institution that exceeded the FDIC deposit insurance coverage and determined that it had no cash equivalents. Property and Equipment The Company has $171,223 and $125,000 of football equipment at January 31, 2020 and April 30, 2019, respectively. The football equipment is practice jerseys and shorts, helmets and shoulder pads held in storage to be utilized in the planned league operations in 2020. Additionally, the Company has $11,000 and $0 of office equipment at January 31, 2020 and April 30, 2019, respectively. For financial accounting purposes, depreciation for the football equipment and office equipment will be computed by the straight-line method over an estimated useful life of 3 to 7 years. There was no depreciation expense for the nine months ended January 31, 2020 or 2019, respectively, because the football equipment and office equipment is held in storage and has not been put into use because no football games have been played using this equipment. The football equipment balance at January 31, 2020 excludes $135,323 of recovered and unused football equipment from an office lease settlement that was previously impaired in 2017 and written off by the Company. In accordance with generally accepted accounting principles, because the recovered football equipment was previously impaired, the Company has recorded it at a zero-cost basis because the value cannot be increased once impaired, regardless of its fair market value.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In July 2017, the FASB issued ASU 2017-11 “Earnings Per Share (Topic 260)”. Topic 260 changes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For public business entities, the amendments in Part I of this update are effective for fiscal years, and interim periods within those fiscal years, beginning after December 15, 2018. The Company early adopted this standard effective April 30, 2017.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put premium liability,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January 31, 2020: Carrying Value At January 31, Fair Value Measurements at January 31, 2020 2020 Level 1 Level 2 Level 3 Conversion option liability $ 191,333 $ — $ — $ 191,333 Carrying Value At April 30, Fair Value Measurements at April 30, 2019 2019 Level 1 Level 2 Level 3 Conversion option liability $ 78,005 $ - $ - $ 78,005 The following is a summary of activity of Level 3 assets and liabilities for the nine months ended January 31, 2020: Conversion Option Liability Balance – April 30, 2019 $ 78,005 Initial value of conversion option liability 350,072 Initial value of debt discount of conversion option liability 96,790 Reclass of conversion option liability to debt premium (78,005 ) Gain from change in the fair value of conversion option liability (255,529 ) Balance – January 31, 2020 $ 191,333 Changes in fair value of the conversion option liability are included as a separate Other Income (Expense) item in the accompanying unaudited Statements of Operations. Revenue Recognition League Tryout Camps The Company recognizes league tryout camp revenue on the dates that the tryout camps were held. There were no tryout camps held by the Company during the nine months ended January 31, 2020 or 2019,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nine months ended January 31, 2020 and 2019, respectively.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Net Loss per Share of Common Stock 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with the exception for the three-month period ended January 31, 2020, which is detailed in the table below. Diluted EPS for the three months ended January 31, 2020 is as follows: Numerator: Net Income $ 39,285 Denominator Weighted Average Shares - Basic 109,315,370 Convertible unsecured notes payable 76,848,478 Convertible secured notes payable 23,941,442 Weighted Average Shares - Diluted 210,105,290 Basic Net Income Per Share $ 0.00 Diluted Net Income Per Share $ 0.00 For the three months ended January 31, 2020, stock options to purchase 1,200,000 shares of common stock at an average exercise price of $0.05 per share, stock warrants to purchase 2,550,000 shares of common stock at an average purchase price of $0.10 per share and a $50,000 convertible unsecured promissory note and accrued interest at a conversion rate of $0.30 per share or 198,353 shares of common stock were anti-dilutive and not included in the computation of diluted earnings per share above because the exercise or conversion price was greater than the average market price of the common stock during the period.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20 are not expected to have a significant effect on the Company’s financial position or results of operations. </t>
  </si>
  <si>
    <t>ACCRUED EXPENSES</t>
  </si>
  <si>
    <t>NOTE 2. ACCRUED EXPENSES</t>
  </si>
  <si>
    <t xml:space="preserve">The Company has recorded accrued expenses that consisted of the following: January 31, 2020 April 30, 2019 Penalties and interest - unpaid state income tax $ 234,329 $ 219,209 Unpaid federal income tax 1,764 1,764 Legal settlement 70,000 70,000 Late charges on unpaid promissory note 5,400 5,400 Total Accrued Expenses $ 311,493 $ 296,373 </t>
  </si>
  <si>
    <t>DEBT</t>
  </si>
  <si>
    <t>Note-3 DEBT</t>
  </si>
  <si>
    <t xml:space="preserve"> January 31, 2020 April 30, 2019 Notes Payable: Nov.18, 2015. Interest at 8% and principal payable on demand. In Default $ 100,000 $ 100,000 June. 6, 2016. Interest at 4% and principal payable on demand. 10,000 10,000 Aug. 4, 2016. Interest at 8% and principal payable on demand. 35,000 35,000 Sep. 27, 2016. Interest at 4% and principal payable on demand. 30,000 30,000 Sep. 29, 2016. Interest at 4% and principal payable on demand. 5,000 5,000 Sept. 29, 2016. Interest at 4% and principal payable on demand. 30,000 30,000 Oct. 3, 2016. Interest at 4% and principal payable on demand. 20,000 20,000 Sep. 25, 2019. Interest at 8% and principal and interest due Mar. 25, 2020 70,000 - Less: Debt discount (4,252 ) - Total Notes Payable $ 295,748 $ 230,000 At January 31, 2020 and April 30, 2019, the Company has recorded $300,000 and $230,000 of Notes Payable, respectively. Of these amounts, $230,000 is from seven third parties and the principal and interest are payable on demand with an interest rate from 4% to 8% annually. Included in the above is a $100,000 Note Payable dated November 18, 2015 that is in default and the Company has recorded a $5,400 late fee as accrued expense in the accompanying unaudited Balance Sheet at January 31, 2020. See Note 2 – Accrued Expenses and Not 8 – Subsequent Events.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January 31, 2020. The terms include interest accrued at 8% annually and the principal and accrued interest are payable on March 25, 2020. On the note issue date of September 25, 2019, the Company recorded the following debt discounts as offsets to the $70,000 Note Payable and will be amortized over the six-month term: (1) original issue discount of $9,216 and (2) debt issue costs of $5,500. For the period from the note issue date of September 25, 2019 to January 31, 2020, the Company recorded $2,943 for amortization of the debt discounts discussed above and recorded to interest expense in the accompanying unaudited Statement of Operations. The promissory note specifies that in the event that the Company completes any offering or sale of securities after the date of the promissory note, the proceeds of each such offering shall first be applied to the repayment of the promissory note until the same shall have been paid and satisfied in full. The promissory note also specifies that on or before December 31, 2019, the Company shall have had a special meeting of the stockholders of the Company for the purpose of electing a duly elected and constituted board of directors. See Note 7 – Commitments and Contingencies and Note 8 – Subsequent Events. For the nine months ended January 31, 2020, the Company recorded $11,038 of interest expense for Notes Payable in the accompanying Statement of Operations and at January 31, 2020, the Company has recorded $59,523 of interest related to the Notes Payable as accrued interest in the accompanying unaudited Balance Sheet. January 31, 2020 April 30, 2019 Notes Payable, Related Party: Aug. 28, 2015. No stated interest and principal payable on demand. $ 2,300 $ 2,300 At January 31, 2020 and April 30, 2019, the Company has previously recorded $2,300 of Notes Payable, Related Party from a former officer of the Company. There is no formal agreement and no interest is being accrued by the Company with the principal due on demand. January 31, 2020 April 30, 2019 Convertible Unsecured Notes Payable: April 14, 2016 - Interest at 5% - principal and interest due 12 months from issuance date. In Default $ 50,000 $ 50,000 May 2, 2019 - Interest at 10% - principal and interest due May 2, 2020. 75,000 - May 8, 2019 - Interest at 12% - principal and interest due February 8, 2020. 150,000 - December 5, 2019, Interest at 10% - principal and interest due December 5, 2020 63,000 - January 21, 2020, Interest at 10% - principal and interest due January 21, 2021 38,000 - Plus: put premium 169,833 - Less: debt discount (48,942 ) - Total Convertible Unsecured Notes Payable, net of debt discount and put premium $ 496,891 $ 50,000 At January 31, 2020, the Company has previously recorded $50,000 of convertible unsecured notes payable. The terms include interest at 5% annually and the principal and interest were payable in one year on April 14, 2017. The unsecured convertible promissory note is in default at January 31, 2020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198,353 shares of common stock at January 31, 2020. For the nine months ended January 31, 2020, the Company recorded $1,890 of interest expense in the accompanying unaudited Statement of Operations and at January 31, 2020, the Company has recorded $9,506 of interest related to the convertible unsecured note payable as accrued interest in the accompanying unaudited Balance Sheet. Convertible Unsecured Promissory Note – May 2, 2019 On May 2, 2019, the Company signed a Securities Purchase Agreement (“SPA”) with an investor that provides for the issuance of two 10% convertible promissory notes in the aggregate principal amount of $200,000, comprised of a First Note of $100,000 and a Back-End Note of $100,000, convertible into shares of common stock of the Company. The First Note shall be paid for by the Company as detailed below. The Back-End Note shall be paid for by the issuance of an offsetting secured promissory note issued by the investor to the Company (“Buyer Note”), provided that prior to conversion of the Back-End Note, the Investor must have paid of the Buyer Note in cash such that the Back-End Note may not be converted until it has been paid for in cash by the Investor. The Company may reject the Back-End Note by giving thirty (30) day prior written notice. Such notice must be given 30 days prior to the six (6) month anniversary of the Back-End Note. The cash funding of the Back-End Note is contingent on the Company maintaining a closing bid price at all times in excess of $0.008 per share.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of the First Note, initially $100,000,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60 days after the OID 112% of principal amount plus accrued interest 61 to 120 days after the OID 124% of principal amount plus accrued interest 121 to 180 days after the OID 136% of principal amount plus accrued interest The Company evaluated the First Note in accordance with ASC 480 “ Distinguishing Liabilities From Equity Regardless of changes in the fair value of the Company’s Common Stock, the lender will receive $166,667 of value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First Note was classified as stock settled debt and on the note issue date of May 2, 2019, the Company recorded a $66,667 put premium liability with an offset to interest expense in the accompanying unaudited Statement of Operations. On May 2, 2019, the Company recorded the following as offsets to the First Note to be amortized over the 1-year term: (1) original issue discount of $2,150 and (2) debt issue costs of $12,400. From November 11, 2019 to January 31, 2020, the lender converted $25,000 of the principal amount of the First Note and $1,551 of accrued interest into 5,642,589 shares of the Company’s common stock. At January 31, 2020, the principal balance of the First Note is $75,000. As a result of the partial conversions, the Company reclassified $16,667 of the put premium liability as an offset to Additional Paid in Capital and the put premium liability is $50,000 at January 31, 2020. See Note 4 – Stock and Note 8 – Subsequent Events. For the period from May 2, 2019 to January 31, 2020, the Company recorded $10,922 for amortization of the debt discounts to interest expense in the accompanying unaudited Statement of Operations. Convertible Unsecured Promissory Note – May 8, 2019 On May 8, 2019, the Company signed a SPA with an Investor that provides for the issuance of a 12% convertible promissory note in the principal amount of $150,000. In connection with the issuance of the promissory note, the Company will issue a common stock purchase warrant to the Investor to purchase 1,500,000 shares of the Company common stock as a commitment fee.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The Company issued the lender a common stock purchase warrant with a three (3) year term to acquire 1,500,000 shares of common stock at an exercise price of $0.10 per share. See Note 5 – Stock Based Compensation. The principal amount of the promissory note, initially $150,000,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90 days after the Issue Date 125% of principal amount plus accrued interest 91 to 180 days after the Issue Date 135% of principal amount plus accrued interest Subsequent to 180 days after the Issue Date, the Company has no right or option to prepay the principal amount.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On the note issue date of May 8, 2019, the Company recorded the following debt discounts as offsets to the $150,000 promissory note and will be amortized over the nine-month term of the note: (1) debt issue costs of $28,250, (2) warrant fair value of $24,960 and (3) conversion option liability of $96,790. As a result, the Company recorded a $326,275 expense for the initial fair value of the conversion option liability, recorded as a separate item in Other Income (Expense). For the period from the note issue date of May 8, 2019 to January 31, 2020, the Company recorded $110,136 for amortization of the debt discounts discussed above and recorded to interest expense in the accompanying unaudited Statement of Operations. From November 11, 2019 to January 31, 2020, the lender converted $12,228 of accrued interest and $1,500 of conversion fees into 6,600,000 shares of the Company’s common stock. At January 31, 2020, the principal balance of the promissory note remains at $150,000. See Note 4 – Stock. The Company performed a revaluation of the conversion option liability using the Binomial Lattice Pricing Model at January 31, 2020 that resulted in a value of $191,333 with the following assumptions; stock price $0.0085, conversion price $0.0044, expected term of 0.02 years, expected volatility of 434% and discount rate of 1.52%. As a result, the Company recorded $255,529 of a gain from the change in the fair value of conversion option liability, recorded in Other Income (Expense) in in the accompanying unaudited Statement of Operations for the nine months ended January 31, 2020. The change in the conversion option liability assumed that 34,153,005 shares would be issued upon conversion of the promissory note at January 31, 2020. Convertible Unsecured Promissory Note – December 5, 2019 On December 5, 2019, the Company signed a Securities Purchase Agreement (“SPA”) with an investor that provides for the issuance of a 10% convertible promissory note in the principal amount of $63,000, convertible into shares of common stock of the Company. The Company received $6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December 5, 2020.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Forty Percent (4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he Company evaluated the First Note in accordance with ASC 480 “ Distinguishing Liabilities From Equity Regardless of changes in the fair value of the Company’s Common Stock, the lender will receive $94,500 of value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promissory note was recorded as stock settled debt on the note issue date, and the Company recorded a $94,500 put premium liability with an offset to interest expense. On December 5, 2019, the Company recorded debt issue costs of $3,000 as an offset to the promissory note to be amortized over the 1-year term. For the period from December 5, 2019 to January 31, 2020, the Company recorded $468 for amortization of the debt discounts to interest expense in the accompanying unaudited Statement of Operations Convertible Unsecured Promissory Note – January 21, 2020 On January 21, 2020, the Company signed a Securities Purchase Agreement (“SPA”) with an investor that provides for the issuance of a 10% convertible promissory note in the aggregate principal amount of $38,000, convertible into shares of common stock of the Company. The Company received $3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anuary 31, 2021.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he Company evaluated the First Note in accordance with ASC 480 “ Distinguishing Liabilities From Equity Regardless of changes in the fair value of the Company’s Common Stock, the lender will receive $25,333 of value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convertible promissory note was recorded as stock settled debt on the note issue date of January 21, 2020, and the Company recorded a $25,333 put premium liability with an offset to interest expense. On January 21, 2020, the Company recorded debt issue costs of $3,000 as an offset to the promissory note to be amortized over the 1-year term. For the period from January 21, 2020 to January 31, 2020, the Company recorded $82 for amortization of the debt discounts to interest expense in the accompanying unaudited Statement of Operations January 31, 2020 April 30, 2019 Convertible Secured Note Payable: Mar. 9, 2016 - Principal and interest at 10% due June 9, 2017. IN DEFAULT with interest recorded at default rate of 22%. $ 45,000 $ 85,000 May 17, 2018 - Principal and interest at 8% due May 17, 2019. IN DEFAULT with interest recorded at default rate of 18%. 80,000 80,000 Less: debt discount - (10,083 ) Plus: put premium 71,301 - Total Convertible Secured Notes Payable $ 196,301 $ 154,917 Convertible Secured Note Payable - #1 At January 31, 2020, the Company has recorded a remaining balance of $45,000 from an original $550,000 face value convertible secured promissory note. From June 18, 2019 to December 3, 2019, the lender elected to convert $40,000 of the principal amount of the promissory note into 6,631,454 shares of common stock. As a result of these conversions, the promissory note balance is $45,000 at January 31, 2020. See Note 4 – Stock and Note 8 – Subsequent Events. The Company calculated a conversion price of $0.062 per share for the promissory note balance of $45,000 that would convert into 7,274,775 shares of common stock at January 31, 2020. The promissory note was due and payable on June 9, 2017 and as a result, is in default at January 31, 2020.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Company reevaluated the promissory note in accordance with ASC 480 “ Distinguishing Liabilities From Equity As a result of the partial conversions, the Company reclassified $14,175 of the put premium liability as an offset to Additional Paid in Capital and the put premium liability is $17,968 at January 31, 2020. See Note 8 – Subsequent Events for additional partial conversions. The Company is accruing interest at the default rate of twenty-two percent (22%) per annum, or the highest rate permitted by law, from the due date thereof until paid. During the nine months ended January 31, 2020, the Company recorded $11,364 of interest expense in the accompanying unaudited Statement of Operations and at January 31, 2020, $101,756 of accrued interest was recorded in the accompanying unaudited Balance Sheet. Convertible Secured Note Payable - #2 At January 31, 2020, the Company has recorded $80,000 from the issuance of a convertible secured promissory note dated May 17, 2018 with terms including interest accrued at 10% annually and the principal and interest payable on May 17, 2019. The promissory note is in default at January 31, 2020.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Company calculated a conversion price of $0.0048 per share for the promissory note balance of $80,000 that would convert into 16,666,667 shares of common stock at January 31, 2020. The Company evaluated the promissory note in accordance with ASC 480 “ Distinguishing Liabilities From Equity Effective May 17, 2019, the Company is accruing interest at the default rate of eighteen percent (18%) per annum, or the highest rate permitted by law, from the due date thereof until paid. During the nine months ended January 31, 2020, the Company recorded $13,309 of interest expense in the accompanying unaudited Statement of Operations and at January 31, 2020, $19,428 of accrued interest was recorded in the accompanying unaudited Balance Sheet. </t>
  </si>
  <si>
    <t>STOCK</t>
  </si>
  <si>
    <t>NOTE 4. STOCK</t>
  </si>
  <si>
    <t>Common Stock: The Company is authorized to issue up to 450,000,000 shares of common stock at $0.001 par value per share. Effective October 30, 2019, the Company amended its Articles of Incorporation to increase authorized shares of common stock from 300,000,000 to 450,000,000. At January 31, 2020, 120,867,116 shares were issued, and 119,367,116 shares were outstanding. There are 1,500,000 shares of stock issued to former officers that were terminated prior to the vesting period of four years through July 14, 2018 and excluded from the shares issued at January 31, 2020. In accordance with their employment agreements, if the Employee’s employment is terminated by Employee or the Company, any shares not yet released to Employee upon the termination date shall be returned to the treasury of the Company, and Employee shall be entitled to no compensation for such shares. The Company plans to pursue the return of the 1,500,000 unvested shares held by two former employees. Common Stock Issued From June 18, 2019 to December 3, 2019, the lender of a convertible secured promissory note elected to convert $40,000 of the principal amount of the promissory note into 6,631,454 shares of common stock. See Note 3 – Debt. On July 15, 2019, the Company received $50,000 of proceeds from a private placement offering, representing 2,500,000 shares of stock at $0.02 per share from a related party investor. See Note 6 Related Party Transactions. On October 31, 2019, the Company received $50,000 of proceeds from a private placement offering, representing 5,000,000 shares of stock at $0.01 per share from a related party investor. See Note 6 - Related Party Transactions From November 11, 2019 to January 22, 2020, the lender of a convertible unsecured promissory note converted $25,000 of the principal amount and $1,551 of accrued interest into 5,642,589 shares of the Company’s common stock. See Note 3 – Debt. From November 11, 2019 to January 22, 2020, the lender of a convertible unsecured promissory note converted $12,229 of accrued interest and $1,500 of conversion fees into 6,600,000 shares of the Company’s common stock. See Note 3 – Debt.</t>
  </si>
  <si>
    <t>STOCK BASED COMPENSATION</t>
  </si>
  <si>
    <t>NOTE 5. STOCK BASED COMPENSATION</t>
  </si>
  <si>
    <t xml:space="preserve">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At April 30, 2018, only 1,200,000 of these options were outstanding and were held by the Senior Executive Vice President of the Company as the other stock options were either forfeited or terminated since being granted. For the 1,200,000 stock options held by the Senior Vice President of the Company, 450,000 vested on the grant date of July 14, 2014 and the remaining 750,000 had a four (4) year vesting period through July 14, 2018. The following table summarizes stock option activity of the Company for the nine months ended January 31, 2020: Stock Options Outstanding Weighted Weighted Average Average Remaining Aggregate Number of Exercise Contractual Intrinsic Options Price Life (Years) Value Outstanding, April 30, 2019 1,200,000 $ 0.05 5.21 $ - No activity - $ - - $ - Outstanding, January 31, 2020 1,200,000 $ 0.05 4.45 $ - Exercisable, January 31, 2020 1,200,000 $ 0.05 4.45 $ - Stock Warrants On May 8, 2019, in relation to a $150,000 convertible unsecured promissory note, the Company issued the lender a common stock purchase warrant with a three (3) year term to acquire 1,500,000 shares of common stock of the Company at an exercise price of $0.10 per share. See Note 3 – Debt.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In June 2019, 1,400,000 warrants expired as they were not exercised before the end of the exercise period. The following table summarizes stock warrant activity of the Company for the nine months ended January 31, 2020: Stock Warrants Outstanding Weighted Weighted Average Average Remaining Aggregate Number of Exercise Contractual Intrinsic Warrants Price Life (Years) Value Outstanding, April 30, 2019 2,450,000 $ 0.05 0.50 $ 14,513 Granted May 2019 1,500,000 $ 0.10 2.52 $ - Expired June 2019 (1,400,000 ) $ - - $ - Outstanding, January 31, 2020 2,550,000 $ 0.10 1.44 $ - Exercisable, January 31, 2020 2,550,000 $ 0.10 1.44 $ - </t>
  </si>
  <si>
    <t>RELATED PARTY TRANSACTIONS</t>
  </si>
  <si>
    <t>NOTE 6. RELATED PARTY TRANSACTIONS</t>
  </si>
  <si>
    <t>The Company has previously accrued $740,000 for unpaid former officer compensation and accrued $37,111 for the employers share of payroll taxes related to the unpaid former officer compensation in the accompanying unaudited Balance Sheet at January 31, 2020. The accrued compensation is related to two former officers and the Company believes that because of the termination of all officers, there is no employment agreement or compensation due to the former officers. At January 31, 2020, the Company has a $2,300 remaining unpaid balance on a promissory note due to a former officer that originally was $15,300 for working capital requirements. There is no formal agreement and no interest is being accrued by the Company with the principal due on demand. The Company classified the promissory note as Notes Payable – Related Parties in the accompanying unaudited Balance Sheet at January 31, 2020. See Note 3 – Debt. At January 31, 2020, the Company has recorded $35,517 of accounts payable – related parties for Company related expenses. This includes $28,250 to the contract President and CEO on behalf of the Company, which includes $23,000 of expenses related to a consulting agreement with the Company and $5,250 of expenses related to an office in home. Additionally, the balance at January 31, 2020 includes $7,267 paid by the Executive Vice President on behalf of the Company. From July 15, 2019 through October 31, 2019, an investor purchased 7,500,000 shares of the Company’s $0.001 par value common stock at purchase prices of $0.01 to $0.02 per share – See Note 4 - Stock. At January 31, 2020, the investor owns 33,500,000 shares or approximately 28% of the Company’s issued shares of common stock and as a result, is deemed to be a related party.</t>
  </si>
  <si>
    <t>COMMITMENTS AND CONTINGENCIES</t>
  </si>
  <si>
    <t>NOTE 7. COMMITMENTS AND CONTINGENCIES</t>
  </si>
  <si>
    <t>Office Lease At April 30, 2019, the Company had a remaining balance owed of $10,000 from a settlement agreement dated February 5, 2018 related to a lease agreement for its corporate headquarters and training facility in Lakewood Ranch, Manatee County, Florida. The terms included that the Company gave up all right, title and interest to business equipment and office furniture in the premises until paid. On May 1, 2019, the landlord and the Company executed an amendment to the settlement which specified: a. In lieu of making the payment of $10,000 on May 1, 2019, the Company has paid the landlord $2,500 of the $10,000 payment: and b. The Company paid the landlord $503 as reimbursement for an additional month of storage space rental; and c. The Company will pay the landlord the remaining $7,500 balance on or before May 31, 2019. On May 29, 2019, the Company paid the remaining balance of $7,500 related to the settlement discussed above and as a result, the Company has right, title and interest to the remaining unused football equipment that was under the control of the landlord prior to the final payment. The Company had previously impaired $135,323 value of unused football equipment at April 30, 2017 that was recovered in relation to the office lease settlement. In accordance with generally accepted accounting principles, because the recovered football equipment was previously impaired, the Company has recorded it at a zero-cost basis because the value cannot be increased once impaired, regardless of its fair market value. Lawsuit for Legal Fees On May 9, 2009, Stradley Ronon Stevens &amp; Young, LLP, filed a lawsuit against the Company in the U.S. District Court for the District of Delaware for failure to pay legal fees owed in the amount of $166,129. The Company negotiated with Stradley and in July 2014, issued Stradley 100,000 shares of common stock valued at $0.05 per share, the quoted market price on the date of grant, as a sign of good faith towards a resolution. On April 2, 2009, to avoid the cost of litigation, the Company agreed to a Consent of Judgment against it in the amount of $166,129 and the Company continues to carry this amount as accounts payable in the accompanying Balance Sheet at January 31, 2020. Attorney Lien On August 2, 2017, David Bovi, the Company’s former legal counsel, submitted correspondence reflecting a “charging lien” for non-payment related to $243,034 of legal services provided to the Company, which included $19,453 of interest on unpaid invoices. The retainer agreement with Mr. Bovi specified that interest will be charged at 1% per month for unpaid amounts. The Company recorded $20,160 of interest expense related to the unpaid invoices during the nine months ended January 31, 2020 resulting in a total amount owed of $314,651 classified as accounts payable in the accompanying unaudited Balance Sheet at January 31, 2020. The “charging lien” states that Mr. Bovi will retain all Company documents in his possession unless paid the amount outstanding as described above. Herm Edwards: The Company retained Herm Edwards, a former NFL player and coach, as a consultant to promote the new football league. On September 19, 2017, Mr. Edwards agent contacted the Company and indicated that under the contract, Mr. Edwards was still owed the sum of $216,667, which the Company has recorded as accounts payable to Mr. Edwards in the accompanying unaudited Balance Sheet at January 31, 2020. BodyHype: In 2016, the Company entered an agreement with BodyHype of Canada to be the Company’s official uniform supplier. BodyHype has made a claim for a $140,000 payment, which the Company disputes and the Company has recorded $140,000 of accounts payable for the claim in the accompanying unaudited Balance Sheet at January 31, 2020. Vendor Lawsuits H&amp;J Ventures, LLC H&amp;J Ventures, LLC (“H&amp;J”) is a debtor in a chapter 7 bankruptcy proceeding. The chapter 7 trustee (the “Trustee”) made a claim in 2016 against the Company relating to an October 1, 2014 agreement between the Company and H&amp;J. On August 24, 2017, the Company and H&amp;J agreed to a $50,000 settlement payment by the Company to the bankruptcy trustee to resolve the matter. On August 13, 2018, the Company and the Trustee executed a Stipulation and Consent Order specifying that the Company would pay the Trustee $50,000 by August 31, 2018. If payment was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has previously recorded $70,000 for the potential settlement as accrued expenses in the accompanying unaudited Balance Sheet at January 31, 2020. See Note 2 – Accrued Expenses. Interactive Liquid LLC: On August 4, 2017, Interactive Liquid LLC (Interactive”), a vendor of the Company, filed a lawsuit in the amount of $153,016 related to unpaid invoices for logo design and website development services provided. On December 18, 2017, MLFB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The settlement called for MLFB to make payment to Interactive in the sum of $10,000 immediately upon receipt of an initial tranche of funding. MLFB was then required to make an additional payment of $30,000 on or before June 1, 2018. MLFB’s failure to make the payments as outlined would result in the entry of a judgment in favor of Interactive against MLFB in the sum of $153,016, said sum representing the full amount of Interactive’s claimed damages. The Company failed to make the required payment due to lack of funding and as such, on June 4, 2018, Interactive filed the stipulated judgment. The Company has recorded accounts payable to Interactive of $153,016 in the accompanying unaudited Balance Sheet at January 31, 2020. The judgment remains unpaid. Lamnia International: The Company previously entered into a contract with Lamnia International (“Lamnia”) for investor relations services. On December 7, 2017, the Company received a demand for payment in the sum of $153,000. Per the demand letter, the sum was to be paid on or before December 15, 2017 and if not paid, collections and or legal actions could be instituted. The Company has recorded $124,968 of accounts payable to Lamnia in the accompanying unaudited Balance Sheet at January 31, 2020. The difference in amounts is that the Company terminated the agreement in writing whereas the vendor continued to charge for services after the date of termination for which the Company disagrees. Unpaid Taxes and Penalties At January 31, 2020, the Company owed the State of Delaware $110,154 for unpaid state income taxes from the tax year ended April 30, 2007. The unpaid state income taxes are included as state income taxes payable in accompanying unaudited Balance Sheet at January 31, 2020. Additionally, the Company owes the State of Delaware for penalties and interest from the tax year ending April 30, 2007 of $234,329, which is included as accrued expenses in the accompanying unaudited Balance Sheet at January 31, 2020.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e Company made all required payments in accordance with the settlement except for the final payment of $2,205. The Company received correspondence from the IRS that because of an application fee not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unaudited Balance Sheet at January 31, 2020 (See Note 2 – Accrued Expenses). As of the date of these financial statements, the Company has not received any further correspondence form the IRS and the Company is considered in default of the settlement agreement and the IRS could void or restructure the agreement. SEC Correspondence On April 19, 2018, the Company received correspondence from the SEC Division of Corporate Finance related to non-compliance with the reporting requirements under Section 13(a) of the Securities Act of 1934. The Company responded to the SEC on April 30, 2018 providing information that its past due April 30, 2017 Form 10-K was filed on April 25, 2018 and that it was actively preparing past due 10-Q filings for the periods ended July 31, 2017, October 31, 2017 and January 31, 2018. The Company requested a sixty (60) day extension to file the past due 10-Q reports. The Company filed the past due 10-Q reports with the SEC on June 11, 2018. The Company filed its Form 10-K and the financial statements for the year ended April 30, 2018 on November 19, 2018 but, were not timely filed. As the Company had not timely filed its Form 10-K for the year ended April 30, 2018, the Company may be subject, without further notice, to an administrative proceeding to revoke its registration under the Securities Act of 1934. Additionally, the Company had not timely filed various other filings in 2018 and 2019. Master Business Agreement Effective November 16, 2018, the Company entered into a Master Business Agreement (“Master Agreement”) with a third-party consulting firm to provide the following services related to the Company’s planned 2019 football season: (1) marketing and communications, (2) sponsorship development and sales, (3) distribution and broadcasts and (4) production and show creation. The Master Agreement has a term through November 30, 2020, by virtue of an executed amendment, and provides for both cash and common stock payments for each of the above four service areas. The services to be provided are contingent on the Company obtaining a minimum $3,000,000 of investor funding by March 31, 2020, by virtue of an executed amendment. From January 30, 2019 to November 7, 2019, the Company paid the consultant $52,500 as a good faith payment and recorded the payment as prepaid consulting in the accompanying unaudited Balance Sheet at January 31, 2020. See Note 8 – Subsequent Events. Additionally, the Master Agreement specified that the Company would reimburse the third-party consulting firm for out of pocket expenses and at April 30, 2019, the Company had recorded $18,131 of expenses as accounts payable. In May 2019, the Company paid the $18,131 of accounts payable to the third-party consulting firm. Master Services Agreement Effective February 5, 2019, the Company entered into a Master Services Agreement (“Master Services”) with a third-party consulting firm to provide social and digital consulting for the Company. The Master Services included an initial Statement of Work (“SOW”) in the amount of $167,500 for services through October 31, 2019. The SOW provided for an initial signing payment of $25,000 upon the execution of the SOW and $15,000 payments to be made through October 31, 2019 for services provided. The Company made the $25,000 signing payment on February 21, 2019. The Company and the consulting firm disputed the services provided and terminated the agreement in July 2019. The consulting firm has invoiced the Company for $60,000 of services through June 2019, which the Company disputes. The Company is in discussions with the consulting firm related to the invoices but has recorded $60,000 of accounts payable in accounts payable in the accompanying unaudited balance sheet at January 31, 2020. Lease Agreements and Use Permit Effective February 21, 2019, the Company entered into a lease agreement to lease the Virginia Beach Sportsplex in Princess Anne Commons, Virginia Beach, Virginia for up to five football plus one playoff game for the 2019 football season. The payment for each event is $7,500 per event. Additionally, the Company paid a $30,000 deposit with the execution of the lease agreement and is recorded as an other asset in the accompanying unaudited Balance Sheet at January 31, 2020. The Company believes that the deposit will be transferred successfully to the 2020 demonstration football season. Additionally, and also effective February 21, 2019, the Company entered into a Use Permit Agreement for locker room rental and turf rental for ten weeks of practice time at a weekly rate of $1,200 or $12,000 in total. Effective March 12, 2019, the Company entered into a lease agreement to lease the War Memorial Stadium in Little Rock, Arkansas for a minimum of four and a maximum of five football games for the 2019 football season. The payment for each event is $10,000 plus additional expenses including security and expenses for a total of $14,225 per event. Additionally, the Company paid a $5,000 non-refundable deposit with the execution of the lease agreement and is recorded as an other asset in the accompanying unaudited Balance Sheet at January 31, 2020. The Company believes that the deposit will be transferred successfully to the 2020 demonstration football season. Purchase of Football and Office Equipment On July 18, 2019, the Company completed an agreement to purchase the bulk of the football equipment, helmets, pads, electronics, office equipment and supplies of the bankrupt Alliance of American Football Spring League. This agreement is through the bankruptcy court with a third party for $400,000 that was scheduled on the bankruptcy petition with a valuation in excess of $3,000,000. The Company funded an initial deposit of $25,000 on July 22, 2019 that was recorded as an other asset and the remaining balance of $375,000 was due by September 30, 2019, by virtue of an executed extension (See discussion below). Additionally, the Company agreed to share equally the storage warehouse rent for August 2019 of $10,000 and paid $5,010 in July 2019. This warehouse is currently holding the approximately 32,000 football related items covered by the agreement. Additionally, the Company structured an agreement with a third party in bankruptcy to purchase computer and office equipment for $11,000 (including $1,000 for storage material) with a market valuation of approximately $80,000. The Company was not going to meet the September 30, 2019 deadline to purchase the equipment described above. However, on September 25, 2019, the Company structured a $70,000 face value promissory note with the Lender that is the same party as discussed previously under Secured Convertible Notes Payable #1 and #2 – see Note 3 – Debt. On September 25, 2019, the Company received $55,284 of net proceeds from the issuance of a $70,000 face value promissory note with an original issue discount of $9,216 and debt issue costs paid to or on behalf of the lender of $5,500. The Lender is the same party as discussed previously under Secured Convertible Notes Payable #1 and #2 – see Note 3 – Debt. As a component of the closing of the $70,000 face value promissory note, the Lender paid the $11,000 of funds for the computer and office equipment discussed above directly to the third party in bankruptcy and as a result, the Company has recorded the $11,000 payment as Office Equipment in accompanying unaudited balance sheet at January 31, 2020. See Note 1- Property and Equipment. The promissory note includes a covenant of the Company including that on or before January 31, 2020, for an aggregate purchase price equal to $400,000, the Company shall take all necessary action to purchase from the Lender the football equipment that the Lender acquired from a third party that the Company had previously structured a $400,000 agreement to purchase – see above. Prior to January 31, 2020, the Lender agrees not to sell the football equipment unless there occurs an Event of Default or any breach or default under any other agreement by and between the Company and the Lender; provided that, if the Company has not purchased the football equipment by January 31, 2020, the parties agree that the Lender may sell such football equipment to any third party without limitation. Additionally, the promissory note includes a covenant that specifies that on or before December 31, 2019, the Company shall have had a special meeting of the stockholders of the Company for the purpose of electing a duly elected and constituted board of directors. The Company did not have such a meeting and is in technical default of the covenant at January 31, 2020. However, the Company was in constant discussions with the lender and on February 20, 2002, the technical default was cured by the Company appointing three additional members to the Board of Directors (See Note 8 – Subsequent Events). Effective February 18, 2020, the Company and the Lender executed a Forbearance Agreement related to the Company not purchasing the football equipment above by the deadline of January 31, 2020. The non-payment of the football equipment constituted an Event of Default under the promissory note. The Forbearance Agreement extended the purchase date of the football equipment by the Company to March 25, 2020 (“Forbearance Termination Date”). On or before the Forbearance Termination Date, the Company shall purchase from the Lender the football equipment for (i) a purchase price equal to $435,000.00, if purchased prior to February 29, 2020, or (ii) a purchase price equal to $470,000.00, if purchased between March 1, 2020 and the Forbearance Termination Date. The Company had previously funded a $25,000 deposit related to the football equipment and as a result of the new agreement with the Lender, the $25,000 deposit was recorded as an other expense in the accompanying unaudited Statement of Operations for the nine months ended January 31, 2020.</t>
  </si>
  <si>
    <t>SUBSEQUENT EVENTS</t>
  </si>
  <si>
    <t>NOTE 8. SUBSEQUENT EVENTS</t>
  </si>
  <si>
    <t xml:space="preserve">On February 7, 2020, the lender of a remaining $75,000 (original $100,000) face value convertible unsecured promissory note, elected to convert $12,000 of the principal amount and $868 of accrued interest into 3,020,645 shares of common stock resulting in a note balance of $63,000 after the conversion. See Note 3 – Debt. On February 7, 2020, the lender of a remaining $45,000 (original $550,000) face value convertible secured promissory note, elected to convert $15,000 of the principal amount into 2,678,571 shares of common stock resulting in a note balance of $30,000 after the conversion. See Note 3 – Debt. Effective February 18, 2020, the sole officer of the Company executed a corporate resolution authorizing the sole officer to be authorized as the President and Chief Executive Officer of the Company. This action was taken in relation to the Company’s intent to appoint a Board of Directors and the sole officer was performing all of the actions as the President and Chief Executive Officer of the Company. Effective February 8, 2020, a $150,000 unsecured convertible promissory note became due and payable and is in default as of the date of these unaudited financial statements. The note holder has several remedies and with a written letter of notice for the default to the Company, the principal amount plus accrued and default interest is due and payable immediately and this amount will be multiplied by 150%. As of the date of these unaudited financial statements, the Company has not received any notice of default from the note holder. See Note 3 – Debt. Effective February 20, 2020, the Company announced the appointment of three additional Directors to serve until the annual shareholders meeting (See Note 7 – Commitments and Contingencies). All three directors will serve for no compensation. The three appointed Directors are: · William G. Lyons, Chief Strategist, William Lyons Associates, Inc. and Founder and Principal at BDB Entertainment Group. · John JJ Coyne, Executive Vice President of the Company · Britt Jennings, Manager, Bedrock Loans, LLC On March 5, 2020, the Company received $25,000 of proceeds from the issuance of a note payable with terms including interest accrued at 10% annually and the principal and interest are payable in three months on June 5, 2020. On March 6, 2020, the Company signed a lease agreement for the storage of football and office equipment that was previously stored at another location (See Note 7 – Commitments and Contingencies). The lease term is from March 6, 2020 to March 31, 2021 and the monthly payment is $6,518. Effective with the signing of the lease, the Company paid the lessor $13,035, representing the first month rental payment of $6,518 and a lease deposit of $6,517. </t>
  </si>
  <si>
    <t>NATURE OF OPERATIONS, BASIS OF PRESENTATION, GOING CONCERN, AND SUMMARY OF SIGNIFICANT ACCOUNTING POLICIES(Policies)</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valuation of equity-based instruments issued for other than cash and valuation allowance on deferred tax assets.</t>
  </si>
  <si>
    <t>Cash and Cash Equivalents</t>
  </si>
  <si>
    <t>For purposes of the statement of cash flows, the Company considers all highly liquid investments with an original maturity of three months or less when purchased to be cash equivalents. There were no cash equivalents at January 31, 2020 and April 30, 2019.</t>
  </si>
  <si>
    <t>Concentrations</t>
  </si>
  <si>
    <t>Concentration of Credit Risk Certain financial instruments potentially subject the Company to concentrations of credit risk. These financial instruments consist primarily of cash. At January 31, 2020 and April 30, 2019, the Company did not have deposits with a financial institution that exceeded the FDIC deposit insurance coverage and determined that it had no cash equivalents.</t>
  </si>
  <si>
    <t>Property and Equipment</t>
  </si>
  <si>
    <t>The Company has $171,223 and $125,000 of football equipment at January 31, 2020 and April 30, 2019, respectively. The football equipment is practice jerseys and shorts, helmets and shoulder pads held in storage to be utilized in the planned league operations in 2020. Additionally, the Company has $11,000 and $0 of office equipment at January 31, 2020 and April 30, 2019, respectively. For financial accounting purposes, depreciation for the football equipment and office equipment will be computed by the straight-line method over an estimated useful life of 3 to 7 years. There was no depreciation expense for the nine months ended January 31, 2020 or 2019, respectively, because the football equipment and office equipment is held in storage and has not been put into use because no football games have been played using this equipment. The football equipment balance at January 31, 2020 excludes $135,323 of recovered and unused football equipment from an office lease settlement that was previously impaired in 2017 and written off by the Company. In accordance with generally accepted accounting principles, because the recovered football equipment was previously impaired, the Company has recorded it at a zero-cost basis because the value cannot be increased once impaired, regardless of its fair market value.</t>
  </si>
  <si>
    <t>Convertible Promissory Notes and Related Embedded Derivatives</t>
  </si>
  <si>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In July 2017, the FASB issued ASU 2017-11 “Earnings Per Share (Topic 260)”. Topic 260 changes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For public business entities, the amendments in Part I of this update are effective for fiscal years, and interim periods within those fiscal years, beginning after December 15, 2018. The Company early adopted this standard effective April 30, 2017.</t>
  </si>
  <si>
    <t>Convertible Notes With Variable Conversion Options</t>
  </si>
  <si>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si>
  <si>
    <t>Fair Value of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put premium liability,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January 31, 2020: Carrying Value At January 31, Fair Value Measurements at January 31, 2020 2020 Level 1 Level 2 Level 3 Conversion option liability $ 191,333 $ — $ — $ 191,333 Carrying Value At April 30, Fair Value Measurements at April 30, 2019 2019 Level 1 Level 2 Level 3 Conversion option liability $ 78,005 $ - $ - $ 78,005 The following is a summary of activity of Level 3 assets and liabilities for the nine months ended January 31, 2020: Conversion Option Liability Balance – April 30, 2019 $ 78,005 Initial value of conversion option liability 350,072 Initial value of debt discount of conversion option liability 96,790 Reclass of conversion option liability to debt premium (78,005 ) Gain from change in the fair value of conversion option liability (255,529 ) Balance – January 31, 2020 $ 191,333 Changes in fair value of the conversion option liability are included as a separate Other Income (Expense) item in the accompanying unaudited Statements of Operations.</t>
  </si>
  <si>
    <t>Revenue Recognition</t>
  </si>
  <si>
    <t>League Tryout Camps The Company recognizes league tryout camp revenue on the dates that the tryout camps were held. There were no tryout camps held by the Company during the nine months ended January 31, 2020 or 2019,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nine months ended January 31, 2020 and 2019, respectively.</t>
  </si>
  <si>
    <t>Stock Based Compensation</t>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Net Loss per Share of Common Stock</t>
  </si>
  <si>
    <t xml:space="preserve">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with the exception for the three-month period ended January 31, 2020, which is detailed in the table below. Diluted EPS for the three months ended January 31, 2020 is as follows: Numerator: Net Income $ 39,285 Denominator Weighted Average Shares - Basic 109,315,370 Convertible unsecured notes payable 76,848,478 Convertible secured notes payable 23,941,442 Weighted Average Shares - Diluted 210,105,290 Basic Net Income Per Share $ 0.00 Diluted Net Income Per Share $ 0.00 For the three months ended January 31, 2020, stock options to purchase 1,200,000 shares of common stock at an average exercise price of $0.05 per share, stock warrants to purchase 2,550,000 shares of common stock at an average purchase price of $0.10 per share and a $50,000 convertible unsecured promissory note and accrued interest at a conversion rate of $0.30 per share or 198,353 shares of common stock were anti-dilutive and not included in the computation of diluted earnings per share above because the exercise or conversion price was greater than the average market price of the common stock during the period. </t>
  </si>
  <si>
    <t>Related Parties</t>
  </si>
  <si>
    <t>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cent Accounting Pronouncements</t>
  </si>
  <si>
    <t>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20 are not expected to have a significant effect on the Company’s financial position or results of operations.</t>
  </si>
  <si>
    <t>NATURE OF OPERATIONS, BASIS OF PRESENTATION, GOING CONCERN, AND SUMMARY OF SIGNIFICANT ACCOUNTING POLICIES (Tables)</t>
  </si>
  <si>
    <t>Summary of Assets and Liabilities measured at fair value on a recurring and non-recurring basis</t>
  </si>
  <si>
    <t xml:space="preserve"> Carrying Value At January 31, Fair Value Measurements at January 31, 2020 2020 Level 1 Level 2 Level 3 Conversion option liability $ 191,333 $ — $ — $ 191,333 Carrying Value At April 30, Fair Value Measurements at April 30, 2019 2019 Level 1 Level 2 Level 3 Conversion option liability $ 78,005 $ - $ - $ 78,005 </t>
  </si>
  <si>
    <t>Schedule Of Conversion Option Liability</t>
  </si>
  <si>
    <t xml:space="preserve"> Conversion Option Liability Balance – April 30, 2019 $ 78,005 Initial value of conversion option liability 350,072 Initial value of debt discount of conversion option liability 96,790 Reclass of conversion option liability to debt premium (78,005 ) Gain from change in the fair value of conversion option liability (255,529 ) Balance – January 31, 2020 $ 191,333 </t>
  </si>
  <si>
    <t>Schedule of both basic and diluted earnings per share</t>
  </si>
  <si>
    <t xml:space="preserve"> Numerator: Net Income $ 39,285 Denominator Weighted Average Shares - Basic 109,315,370 Convertible unsecured notes payable 76,848,478 Convertible secured notes payable 23,941,442 Weighted Average Shares - Diluted 210,105,290 Basic Net Income Per Share $ 0.00 Diluted Net Income Per Share $ 0.00 </t>
  </si>
  <si>
    <t>ACCRUED EXPENSES (Tables)</t>
  </si>
  <si>
    <t>Summary of Accrued Expenses</t>
  </si>
  <si>
    <t xml:space="preserve"> January 31, 2020 April 30, 2019 Penalties and interest - unpaid state income tax $ 234,329 $ 219,209 Unpaid federal income tax 1,764 1,764 Legal settlement 70,000 70,000 Late charges on unpaid promissory note 5,400 5,400 Total Accrued Expenses $ 311,493 $ 296,373 </t>
  </si>
  <si>
    <t>DEBT (Tables)</t>
  </si>
  <si>
    <t>Schedule of notes payable</t>
  </si>
  <si>
    <t xml:space="preserve"> January 31, 2020 April 30, 2019 Notes Payable: Nov.18, 2015. Interest at 8% and principal payable on demand. In Default $ 100,000 $ 100,000 June. 6, 2016. Interest at 4% and principal payable on demand. 10,000 10,000 Aug. 4, 2016. Interest at 8% and principal payable on demand. 35,000 35,000 Sep. 27, 2016. Interest at 4% and principal payable on demand. 30,000 30,000 Sep. 29, 2016. Interest at 4% and principal payable on demand. 5,000 5,000 Sept. 29, 2016. Interest at 4% and principal payable on demand. 30,000 30,000 Oct. 3, 2016. Interest at 4% and principal payable on demand. 20,000 20,000 Sep. 25, 2019. Interest at 8% and principal and interest due Mar. 25, 2020 70,000 - Less: Debt discount (4,252 ) - Total Notes Payable $ 295,748 $ 230,000 </t>
  </si>
  <si>
    <t>Schedule of related party notes payable</t>
  </si>
  <si>
    <t xml:space="preserve"> Aug. 28, 2015. No stated interest and principal payable on demand. $ 2,300 $ 2,300 </t>
  </si>
  <si>
    <t>Schedule of convertible unsecured notes payable</t>
  </si>
  <si>
    <t xml:space="preserve"> January 31, 2020 April 30, 2019 Convertible Unsecured Notes Payable: April 14, 2016 - Interest at 5% - principal and interest due 12 months from issuance date. In Default $ 50,000 $ 50,000 May 2, 2019 - Interest at 10% - principal and interest due May 2, 2020. 75,000 - May 8, 2019 - Interest at 12% - principal and interest due February 8, 2020. 150,000 - December 5, 2019, Interest at 10% - principal and interest due December 5, 2020 63,000 - January 21, 2020, Interest at 10% - principal and interest due January 21, 2021 38,000 - Plus: put premium 169,833 - Less: debt discount (48,942 ) - Total Convertible Unsecured Notes Payable, net of debt discount and put premium $ 496,891 $ 50,000 </t>
  </si>
  <si>
    <t>Schedule of convertible secured note payable</t>
  </si>
  <si>
    <t xml:space="preserve"> January 31, 2020 April 30, 2019 Convertible Secured Note Payable: Mar. 9, 2016 - Principal and interest at 10% due June 9, 2017. IN DEFAULT with interest recorded at default rate of 22%. $ 45,000 $ 85,000 May 17, 2018 - Principal and interest at 8% due May 17, 2019. IN DEFAULT with interest recorded at default rate of 18%. 80,000 80,000 Less: debt discount - (10,083 ) Plus: put premium 71,301 - Total Convertible Secured Notes Payable $ 196,301 $ 154,917 </t>
  </si>
  <si>
    <t>Convertible Unsecured Promissory Note January 21, 2020 [Member]</t>
  </si>
  <si>
    <t xml:space="preserve">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
  </si>
  <si>
    <t>Convertible Unsecured Promissory Note December 5, 2019 [Member]</t>
  </si>
  <si>
    <t>Convertible Unsecured Promissory Note 1 [Member]</t>
  </si>
  <si>
    <t xml:space="preserve"> Date of Note Satisfaction Payment Amount 0 to 60 days after the OID 112% of principal amount plus accrued interest 61 to 120 days after the OID 124% of principal amount plus accrued interest 121 to 180 days after the OID 136% of principal amount plus accrued interest </t>
  </si>
  <si>
    <t>Convertible Unsecured Promissory Note 2 [Member]</t>
  </si>
  <si>
    <t xml:space="preserve"> Date of Note Satisfaction Payment Amount 0 to 90 days after the Issue Date 125% of principal amount plus accrued interest 91 to 180 days after the Issue Date 135% of principal amount plus accrued interest </t>
  </si>
  <si>
    <t>STOCK BASED COMPENSATION (Tables)</t>
  </si>
  <si>
    <t>Schedule of Fair Value Assumptions Used to Value Stock Options</t>
  </si>
  <si>
    <t xml:space="preserve"> Stock Options Outstanding Weighted Weighted Average Average Remaining Aggregate Number of Exercise Contractual Intrinsic Options Price Life (Years) Value Outstanding, April 30, 2019 1,200,000 $ 0.05 5.21 $ - No activity - $ - - $ - Outstanding, January 31, 2020 1,200,000 $ 0.05 4.45 $ - Exercisable, January 31, 2020 1,200,000 $ 0.05 4.45 $ - </t>
  </si>
  <si>
    <t>Schedule of Warrant Activity</t>
  </si>
  <si>
    <t xml:space="preserve"> Stock Warrants Outstanding Weighted Weighted Average Average Remaining Aggregate Number of Exercise Contractual Intrinsic Warrants Price Life (Years) Value Outstanding, April 30, 2019 2,450,000 $ 0.05 0.50 $ 14,513 Granted May 2019 1,500,000 $ 0.10 2.52 $ - Expired June 2019 (1,400,000 ) $ - - $ - Outstanding, January 31, 2020 2,550,000 $ 0.10 1.44 $ - Exercisable, January 31, 2020 2,550,000 $ 0.10 1.44 $ - </t>
  </si>
  <si>
    <t>NATURE OF OPERATIONS, BASIS OF PRESENTATION, GOING CONCERN, AND SUMMARY OF SIGNIFICANT ACCOUNTING POLICIES (Details) - USD ($)</t>
  </si>
  <si>
    <t>Level 1 [Member]</t>
  </si>
  <si>
    <t>Level 2 [Member]</t>
  </si>
  <si>
    <t>Level 3 [Member]</t>
  </si>
  <si>
    <t>NATURE OF OPERATIONS, BASIS OF PRESENTATION, GOING CONCERN, AND SUMMARY OF SIGNIFICANT ACCOUNTING POLICIES (Details 1)</t>
  </si>
  <si>
    <t>Jan. 31, 2020USD ($)</t>
  </si>
  <si>
    <t>Balance - April 30, 2019</t>
  </si>
  <si>
    <t>Initial value of conversion option liability</t>
  </si>
  <si>
    <t>Initial value of debt discount of conversion option liability</t>
  </si>
  <si>
    <t>Reclass of conversion option liability to debt premium</t>
  </si>
  <si>
    <t>Gain from change in the fair value of conversion option liability</t>
  </si>
  <si>
    <t>Balance - January 31, 2020</t>
  </si>
  <si>
    <t>NATURE OF OPERATIONS, BASIS OF PRESENTATION, GOING CONCERN, AND SUMMARY OF SIGNIFICANT ACCOUNTING POLICIES (Details 2) - USD ($)</t>
  </si>
  <si>
    <t>Numerator</t>
  </si>
  <si>
    <t>Net Income</t>
  </si>
  <si>
    <t>Denominator</t>
  </si>
  <si>
    <t>Convertible unsecured notes payable</t>
  </si>
  <si>
    <t>Convertible secured notes payable</t>
  </si>
  <si>
    <t>Basic Net Income Per Share</t>
  </si>
  <si>
    <t>Diluted Net Income Per Share</t>
  </si>
  <si>
    <t>NATURE OF OPERATIONS, BASIS OF PRESENTATION, GOING CONCERN, AND SUMMARY OF SIGNIFICANT ACCOUNTING POLICIES (Details Narrative) - USD ($)</t>
  </si>
  <si>
    <t>Jul. 31, 2019</t>
  </si>
  <si>
    <t>Anti-dilutive common stock</t>
  </si>
  <si>
    <t>Accrued interest rate</t>
  </si>
  <si>
    <t>30.00%</t>
  </si>
  <si>
    <t>Working capital deficit</t>
  </si>
  <si>
    <t>Issuance of common stock shares related to convertible debt</t>
  </si>
  <si>
    <t>Stockholders' deficit</t>
  </si>
  <si>
    <t>Football equipment office lease settlement</t>
  </si>
  <si>
    <t>Depreciation expense</t>
  </si>
  <si>
    <t>Short-term financing description</t>
  </si>
  <si>
    <t>We are in discussions with individual investors to raise $5 million by March 31, 2020, which will cover anticipated expenses for the 2020 demonstration season. Subsequently, we are in discussions for a tiered subsequent raise of $25 million by September 30, 2020, which will cover the Company's anticipated expenses for its 6 team 8 game regular season for 2021.</t>
  </si>
  <si>
    <t>Minimum [Member]</t>
  </si>
  <si>
    <t>Estimated useful life</t>
  </si>
  <si>
    <t>3 years</t>
  </si>
  <si>
    <t>Maximum [Member]</t>
  </si>
  <si>
    <t>7 years</t>
  </si>
  <si>
    <t>Warrant [Member]</t>
  </si>
  <si>
    <t>Purchase of common stock shares</t>
  </si>
  <si>
    <t>Average exercise price</t>
  </si>
  <si>
    <t>Options [Member]</t>
  </si>
  <si>
    <t>ACCRUED EXPENSES (Details) - USD ($)</t>
  </si>
  <si>
    <t>Penalties and interest - unpaid state income tax</t>
  </si>
  <si>
    <t>Unpaid federal income tax</t>
  </si>
  <si>
    <t>Legal settlement</t>
  </si>
  <si>
    <t>Late charges on unpaid promissory note</t>
  </si>
  <si>
    <t>Total Accrued Expenses</t>
  </si>
  <si>
    <t>DEBT (Details) - USD ($)</t>
  </si>
  <si>
    <t>Less: Debt discount</t>
  </si>
  <si>
    <t>Notes Payable</t>
  </si>
  <si>
    <t>Note Payable Two [Member]</t>
  </si>
  <si>
    <t>Note Payable Seven [Member]</t>
  </si>
  <si>
    <t>Note Payable [Member]</t>
  </si>
  <si>
    <t>Note Payable One [Member]</t>
  </si>
  <si>
    <t>Note Payable Three [Member]</t>
  </si>
  <si>
    <t>Note Payable Four [Member]</t>
  </si>
  <si>
    <t>Note Payable Five [Member]</t>
  </si>
  <si>
    <t>Note Payable Six [Member]</t>
  </si>
  <si>
    <t>DEBT (Details 1) - USD ($)</t>
  </si>
  <si>
    <t>Notes Payable, Related Party</t>
  </si>
  <si>
    <t>DEBT (Details 2) - Convertible Unsecured Notes Payable [Member] - USD ($)</t>
  </si>
  <si>
    <t>April 14, 2016 - Interest at 5% - principal and interest due 12 months from issuance date. In Default</t>
  </si>
  <si>
    <t>May 2, 2019 - Interest at 10% - principal and interest due May 2, 2020</t>
  </si>
  <si>
    <t>May 8, 2019 - Interest at 12% - principal and interest due February 8, 2020</t>
  </si>
  <si>
    <t>December 5, 2019, Interest at 10% - principal and interest due December 5, 2020</t>
  </si>
  <si>
    <t>January 21, 2020, Interest at 10% - principal and interest due January 21, 2021</t>
  </si>
  <si>
    <t>Plus: put premium</t>
  </si>
  <si>
    <t>Less: debt discount</t>
  </si>
  <si>
    <t>Total Convertible Unsecured Notes Payable, net of debt discount and put premium</t>
  </si>
  <si>
    <t>DEBT (Details 3)</t>
  </si>
  <si>
    <t>121 to 180 days after the OID [Member]</t>
  </si>
  <si>
    <t>Principal amount plus accrued interest</t>
  </si>
  <si>
    <t>136.00%</t>
  </si>
  <si>
    <t>61 to 120 days after the OID [Member]</t>
  </si>
  <si>
    <t>124.00%</t>
  </si>
  <si>
    <t>0 to 60 days after the OID [Member]</t>
  </si>
  <si>
    <t>112.00%</t>
  </si>
  <si>
    <t>DEBT (Details 4)</t>
  </si>
  <si>
    <t>91 to 180 days after the Issuance Date [Member]</t>
  </si>
  <si>
    <t>135.00%</t>
  </si>
  <si>
    <t>0 to 90 days after the Issue Date [Member]</t>
  </si>
  <si>
    <t>125.00%</t>
  </si>
  <si>
    <t>DEBT (Details 5)</t>
  </si>
  <si>
    <t>121 to 150 days [Member]</t>
  </si>
  <si>
    <t>91 to 120 days [Member]</t>
  </si>
  <si>
    <t>130.00%</t>
  </si>
  <si>
    <t>61 to 90 days [Member]</t>
  </si>
  <si>
    <t>151 to 180 days [Member]</t>
  </si>
  <si>
    <t>140.00%</t>
  </si>
  <si>
    <t>31 to 60 days [Member]</t>
  </si>
  <si>
    <t>120.00%</t>
  </si>
  <si>
    <t>0 to 30 days [Member]</t>
  </si>
  <si>
    <t>115.00%</t>
  </si>
  <si>
    <t>DEBT (Details 6)</t>
  </si>
  <si>
    <t>DEBT (Details 7) - USD ($)</t>
  </si>
  <si>
    <t>Convertible Secured Note Payable:</t>
  </si>
  <si>
    <t>Convertible secured note payable principal and interest at 10% due June 9, 2017 interest recorded at default rate of 22%</t>
  </si>
  <si>
    <t>Convertible secured note payable principal and interest at 8% due May 17, 2019 interest recorded at default rate of 18%.</t>
  </si>
  <si>
    <t>Promissory notes, premium</t>
  </si>
  <si>
    <t>Total Convertible Secured Notes Payable, net of debt discount</t>
  </si>
  <si>
    <t>DEBT (Details Narrative) - USD ($)</t>
  </si>
  <si>
    <t>1 Months Ended</t>
  </si>
  <si>
    <t>6 Months Ended</t>
  </si>
  <si>
    <t>Sep. 25, 2019</t>
  </si>
  <si>
    <t>Dec. 03, 2019</t>
  </si>
  <si>
    <t>Notes payable</t>
  </si>
  <si>
    <t>Shares issued upon conversion of debt</t>
  </si>
  <si>
    <t>Put premium liability</t>
  </si>
  <si>
    <t>Notes principal balance</t>
  </si>
  <si>
    <t>Expected term</t>
  </si>
  <si>
    <t>7 days</t>
  </si>
  <si>
    <t>Stock Price</t>
  </si>
  <si>
    <t>Volatility</t>
  </si>
  <si>
    <t>434.00%</t>
  </si>
  <si>
    <t>Conversion price</t>
  </si>
  <si>
    <t>Discount rate</t>
  </si>
  <si>
    <t>152.00%</t>
  </si>
  <si>
    <t>Debt instrument converted interest amount</t>
  </si>
  <si>
    <t>Outstanding debt balance</t>
  </si>
  <si>
    <t>Common stock value</t>
  </si>
  <si>
    <t>Amortization debt discount</t>
  </si>
  <si>
    <t>Notes payable, related parties</t>
  </si>
  <si>
    <t>Accrued expense</t>
  </si>
  <si>
    <t>Additional paid in capital</t>
  </si>
  <si>
    <t>Purchase of office equipment</t>
  </si>
  <si>
    <t>Convertible promissory notes principal amount</t>
  </si>
  <si>
    <t>Proceeds from issuance of debt</t>
  </si>
  <si>
    <t>Debt issue costs</t>
  </si>
  <si>
    <t>Debt conversion, description</t>
  </si>
  <si>
    <t xml:space="preserve">The Conversion Price is equal to Sixty Percent (60%) of the of the average of the two lowest trades of the Common Stock during the fifteen (15) trading Days immediately preceding a conversion date (&amp;#8220;Conversion Price&amp;#8221;). </t>
  </si>
  <si>
    <t>Fixed monetary amount</t>
  </si>
  <si>
    <t>Debt instrument, interest rate</t>
  </si>
  <si>
    <t>12.00%</t>
  </si>
  <si>
    <t>Unsecured Note Payable [Member]</t>
  </si>
  <si>
    <t>5.00%</t>
  </si>
  <si>
    <t>Notes payable, net of original issue discount</t>
  </si>
  <si>
    <t>Debt instrument, conversion price (dollars per share)</t>
  </si>
  <si>
    <t>Secured promissory notes [Member]</t>
  </si>
  <si>
    <t>Convertible redeemable promissory note face value</t>
  </si>
  <si>
    <t>8.00%</t>
  </si>
  <si>
    <t>Original issue discount</t>
  </si>
  <si>
    <t>Amortization of debt discounts</t>
  </si>
  <si>
    <t>Proceeds from issuance of convertible promissory notes</t>
  </si>
  <si>
    <t>Convertible Secured Note Payable 1 [Member]</t>
  </si>
  <si>
    <t>Debt instrument converted principal amount</t>
  </si>
  <si>
    <t>Premium liability</t>
  </si>
  <si>
    <t>Offset put premium liability</t>
  </si>
  <si>
    <t>Convertible Unsecured Promissory Note December 5, 2019[Member]</t>
  </si>
  <si>
    <t>The Conversion Price is equal to Forty Percent (40%) of the of the average of the two lowest trades of the Common Stock during the fifteen (15) trading Days immediately preceding a conversion date (&amp;#8220;Conversion Price&amp;#8221;). The Conversion Price is subject to &amp;#8220;full ratchet&amp;#8221; and other customary anti-dilution protections.</t>
  </si>
  <si>
    <t>Convertible Unsecured Promissory Note May 8, 2019 [Member]</t>
  </si>
  <si>
    <t>383.00%</t>
  </si>
  <si>
    <t>2.38%</t>
  </si>
  <si>
    <t>Exercise price</t>
  </si>
  <si>
    <t>Interest rate description</t>
  </si>
  <si>
    <t>The interest rate for the Notes Payable is from 4% to 8% annually.</t>
  </si>
  <si>
    <t>Convertible Unsecured Promissory Note May 2, 2019 [Member]</t>
  </si>
  <si>
    <t>10.00%</t>
  </si>
  <si>
    <t>First note principal amount</t>
  </si>
  <si>
    <t>Interest payable date</t>
  </si>
  <si>
    <t>May 2,
		2020</t>
  </si>
  <si>
    <t>Principal divided of conversion price</t>
  </si>
  <si>
    <t>Fair value of common stock</t>
  </si>
  <si>
    <t>Convertible Unsecured Promissory Note May 8, 2019 2[Member]</t>
  </si>
  <si>
    <t>Convertible Secured Note Payable 2 [Member] | May 17, 2019 [Member]</t>
  </si>
  <si>
    <t>Commonstock shares issuable of conversion of debt</t>
  </si>
  <si>
    <t>Interest rate</t>
  </si>
  <si>
    <t>18.00%</t>
  </si>
  <si>
    <t>STOCK (Details Narrative) - USD ($)</t>
  </si>
  <si>
    <t>Oct. 31, 2019</t>
  </si>
  <si>
    <t>Jul. 15, 2019</t>
  </si>
  <si>
    <t>Investor [Member]</t>
  </si>
  <si>
    <t>Private Placement [Member] | Investor [Member]</t>
  </si>
  <si>
    <t>Sale stock price per share</t>
  </si>
  <si>
    <t>Number of shares of stock under private placement</t>
  </si>
  <si>
    <t>Proceeds from a private placement offering</t>
  </si>
  <si>
    <t>July 14, 2018 [Member] | Officer [Member]</t>
  </si>
  <si>
    <t>Number of shares of unvested common stock to be issued to employees over the vesting period</t>
  </si>
  <si>
    <t>Lender [Member] | June 18, 2019 to December 3, 2019 [Member]</t>
  </si>
  <si>
    <t>Convertible secured promissory note elected convert</t>
  </si>
  <si>
    <t>Lender [Member] | November 11, 2019 to January 22, 2020 [Member]</t>
  </si>
  <si>
    <t>Lender 1 [Member]</t>
  </si>
  <si>
    <t>Convertible unsecured promissory note</t>
  </si>
  <si>
    <t>STOCK BASED COMPENSATION (Details)</t>
  </si>
  <si>
    <t>Jan. 31, 2020USD ($)$ / sharesshares</t>
  </si>
  <si>
    <t>Weighted Average Exercise Price</t>
  </si>
  <si>
    <t>Outstanding, beginning balance weighted average exercise price | $ / shares</t>
  </si>
  <si>
    <t>No activity, weighted average exercise price | $ / shares</t>
  </si>
  <si>
    <t>Exercisable, ending balance weighted average exercise price | $ / shares</t>
  </si>
  <si>
    <t>Outstanding, ending balance weighted average exercise price | $ / shares</t>
  </si>
  <si>
    <t>Weighted Average Remaining Contractual Life (Years)</t>
  </si>
  <si>
    <t>Outstanding beginning, balance weighted average remaining contractual life (Years)</t>
  </si>
  <si>
    <t>5 years 2 months 16 days</t>
  </si>
  <si>
    <t>No activity, Weighted Average Remaining Contractual Life (Years)</t>
  </si>
  <si>
    <t>Outstanding, ending balance Weighted Average Remaining Contractual Life (Years)</t>
  </si>
  <si>
    <t>4 years 5 months 12 days</t>
  </si>
  <si>
    <t>Exercisable, Weighted Average Remaining Contractual Life (Years)</t>
  </si>
  <si>
    <t>Aggregate Intrinsic Value</t>
  </si>
  <si>
    <t>Outstanding, beginning balance aggregate intrinsic value | $</t>
  </si>
  <si>
    <t>No activity, aggregate intrinsic value | $</t>
  </si>
  <si>
    <t>Outstanding, aggregate intrinsic value | $</t>
  </si>
  <si>
    <t>Exercisable aggregate intrinsic value | $</t>
  </si>
  <si>
    <t>Number of Options</t>
  </si>
  <si>
    <t>Outstanding, beginning balance | shares</t>
  </si>
  <si>
    <t>No activity | shares</t>
  </si>
  <si>
    <t>Outstanding, ending balance | shares</t>
  </si>
  <si>
    <t>Exercisable, ending balance | shares</t>
  </si>
  <si>
    <t>STOCK BASED COMPENSATION (Details 1)</t>
  </si>
  <si>
    <t>Number of Warrants</t>
  </si>
  <si>
    <t>Outstanding, beginning balance warrants | shares</t>
  </si>
  <si>
    <t>Granted May 2019 | shares</t>
  </si>
  <si>
    <t>Expired June 2019 | shares</t>
  </si>
  <si>
    <t>Outstanding, ending balance warrant | shares</t>
  </si>
  <si>
    <t>Exercisable, ending warrant | shares</t>
  </si>
  <si>
    <t>Weighted Average Exercise Price Warrant</t>
  </si>
  <si>
    <t>Outstanding, beginning balance Weighted Average Exercise Price Warrant | $ / shares</t>
  </si>
  <si>
    <t>Granted, Weighted Average Exercise Price Warrant | $ / shares</t>
  </si>
  <si>
    <t>Expired, Weighted Average Exercise Price Warrant | $ / shares</t>
  </si>
  <si>
    <t>Outstanding, ending balance Weighted Average Exercise Price Warrant | $ / shares</t>
  </si>
  <si>
    <t>Exercisable, ending balance Weighted Average Exercise Price Warrant | $ / shares</t>
  </si>
  <si>
    <t>Weighted Average Remaining Contractual Life (Years) Warrants</t>
  </si>
  <si>
    <t>Outstanding, beginning balance Weighted Average Remaining Contractual Life (Years) warrants</t>
  </si>
  <si>
    <t>6 months</t>
  </si>
  <si>
    <t>Granted, Weighted Average Remaining Contractual Life (Years) warrants</t>
  </si>
  <si>
    <t>2 years 6 months</t>
  </si>
  <si>
    <t>Expired Weighted Average Remaining Contractual Life (Years) warrants</t>
  </si>
  <si>
    <t>Outstanding, ending balance Weighted Average Remaining Contractual Life (Years) warrants</t>
  </si>
  <si>
    <t>1 year 5 months 8 days</t>
  </si>
  <si>
    <t>Exercisable, ending balance Weighted Average Remaining Contractual Life (Years) warrants</t>
  </si>
  <si>
    <t>Aggregate Intrinsic Value Warrants</t>
  </si>
  <si>
    <t>Outstanding, beginning balance aggregate intrinsic value warrants | $</t>
  </si>
  <si>
    <t>Granted, aggregate intrinsic value warrants | $</t>
  </si>
  <si>
    <t>Expired, aggregate intrinsic value warrants | $</t>
  </si>
  <si>
    <t>Outstanding, ending balance aggregate intrinsic value warrants | $</t>
  </si>
  <si>
    <t>Exercisable, ending balance aggregate intrinsic value warrants | $</t>
  </si>
  <si>
    <t>STOCK BASED COMPENSATION (Details Narrative) - USD ($)</t>
  </si>
  <si>
    <t>Jul. 14, 2018</t>
  </si>
  <si>
    <t>Jul. 14, 2014</t>
  </si>
  <si>
    <t>Jun. 30, 2019</t>
  </si>
  <si>
    <t>Expected volatility</t>
  </si>
  <si>
    <t>Consultant [Member] | July 14, 2014 [Member]</t>
  </si>
  <si>
    <t>Stock options vested</t>
  </si>
  <si>
    <t>Stock options vesting period</t>
  </si>
  <si>
    <t>4 years</t>
  </si>
  <si>
    <t>Stock option outstanding</t>
  </si>
  <si>
    <t>Warrant purchased for common stock</t>
  </si>
  <si>
    <t>Term of acquisition</t>
  </si>
  <si>
    <t>Warrants expired</t>
  </si>
  <si>
    <t>RELATED PARTY TRANSACTIONS (Details Narrative) - USD ($)</t>
  </si>
  <si>
    <t>Accrued officers' compensation</t>
  </si>
  <si>
    <t>Accrued officer payroll taxes</t>
  </si>
  <si>
    <t>Common stock par value</t>
  </si>
  <si>
    <t>Consulting Agreement [Member]</t>
  </si>
  <si>
    <t>Officer [Member] | July 14, 2018 [Member]</t>
  </si>
  <si>
    <t>President and CEO [Member]</t>
  </si>
  <si>
    <t>Director [Member]</t>
  </si>
  <si>
    <t>Services and procurement paid</t>
  </si>
  <si>
    <t>Common stock shares sold</t>
  </si>
  <si>
    <t>Ownership percentage hold by related party</t>
  </si>
  <si>
    <t>28.00%</t>
  </si>
  <si>
    <t>Investor [Member] | Maximum [Member]</t>
  </si>
  <si>
    <t>Investor [Member] | Minimum [Member]</t>
  </si>
  <si>
    <t>COMMITMENTS AND CONTINGENCIES (Details Narrative)</t>
  </si>
  <si>
    <t>Mar. 12, 2019USD ($)</t>
  </si>
  <si>
    <t>Aug. 13, 2018USD ($)</t>
  </si>
  <si>
    <t>Mar. 05, 2018USD ($)</t>
  </si>
  <si>
    <t>Dec. 07, 2017USD ($)</t>
  </si>
  <si>
    <t>Aug. 04, 2017USD ($)</t>
  </si>
  <si>
    <t>Aug. 02, 2017USD ($)</t>
  </si>
  <si>
    <t>May 09, 2009USD ($)</t>
  </si>
  <si>
    <t>Sep. 25, 2019USD ($)</t>
  </si>
  <si>
    <t>Aug. 31, 2019USD ($)</t>
  </si>
  <si>
    <t>Jul. 18, 2019</t>
  </si>
  <si>
    <t>Feb. 21, 2019USD ($)</t>
  </si>
  <si>
    <t>Nov. 16, 2018USD ($)</t>
  </si>
  <si>
    <t>Dec. 18, 2017USD ($)</t>
  </si>
  <si>
    <t>Aug. 24, 2017USD ($)</t>
  </si>
  <si>
    <t>Oct. 31, 2016USD ($)</t>
  </si>
  <si>
    <t>Nov. 30, 2015USD ($)</t>
  </si>
  <si>
    <t>Sep. 30, 2015USD ($)integer</t>
  </si>
  <si>
    <t>Jul. 31, 2014$ / shares</t>
  </si>
  <si>
    <t>Jan. 31, 2019USD ($)</t>
  </si>
  <si>
    <t>Sep. 30, 2019USD ($)</t>
  </si>
  <si>
    <t>Jul. 22, 2019USD ($)</t>
  </si>
  <si>
    <t>May 31, 2019USD ($)</t>
  </si>
  <si>
    <t>May 29, 2019USD ($)</t>
  </si>
  <si>
    <t>Apr. 30, 2019USD ($)</t>
  </si>
  <si>
    <t>Feb. 05, 2019USD ($)</t>
  </si>
  <si>
    <t>Football equipment deposit</t>
  </si>
  <si>
    <t>Purchase agreement description</t>
  </si>
  <si>
    <t>The Company shall take all necessary action to purchase from the Lender the football equipment that the Lender acquired from a third party that the Company had previously structured a $400,000 agreement to purchase &amp;#8211; see above. Prior to January 31, 2020, the Lender agrees not to sell the football equipment unless there occurs an Event of Default or any breach or default under any other agreement by and between the Company and the Lender</t>
  </si>
  <si>
    <t>Office Equipment</t>
  </si>
  <si>
    <t>Accrual for taxes, penalties and interest owed to IRS and the State of Delaware from the tax year ending April 30, 2007</t>
  </si>
  <si>
    <t>Processing fee</t>
  </si>
  <si>
    <t>Fixed asset</t>
  </si>
  <si>
    <t>Purchase of Football Equipment Agreement [Member]</t>
  </si>
  <si>
    <t>Bankrupt agreement description</t>
  </si>
  <si>
    <t xml:space="preserve">The Company completed an agreement to purchase the bulk of the football equipment, helmets, pads, electronics, office equipment and supplies of the bankrupt Alliance of American Football Spring League. This agreement is through the bankruptcy court with a third party for $400,000 that was scheduled on the bankruptcy petition with a valuation in excess of $3,000,000. </t>
  </si>
  <si>
    <t>Initial deposit</t>
  </si>
  <si>
    <t>Initial deposit remaining balance</t>
  </si>
  <si>
    <t>Storage warehouse rent</t>
  </si>
  <si>
    <t>Paid for rent</t>
  </si>
  <si>
    <t>Type of football items</t>
  </si>
  <si>
    <t>Lease Agreement [Member]</t>
  </si>
  <si>
    <t>Deposit</t>
  </si>
  <si>
    <t>Room and turf rental weekly rate</t>
  </si>
  <si>
    <t>Room and turf rental total</t>
  </si>
  <si>
    <t>Amount payable for each event</t>
  </si>
  <si>
    <t>Amount payable for each event including security and expenses</t>
  </si>
  <si>
    <t>Payment of non-refundable deposit</t>
  </si>
  <si>
    <t>Description for terms of agreement to rent the stadium</t>
  </si>
  <si>
    <t>The Company entered into a lease agreement to lease the War Memorial Stadium in Little Rock, Arkansas for a minimum of four and a maximum of five football games for the 2019 football season.</t>
  </si>
  <si>
    <t>Internal Revenue Service (IRS) [Member]</t>
  </si>
  <si>
    <t>Settlement amount</t>
  </si>
  <si>
    <t>Payment upon the execution of settlement</t>
  </si>
  <si>
    <t>Payment of settlement</t>
  </si>
  <si>
    <t>Percentage of down payment on settlement amount</t>
  </si>
  <si>
    <t>20.00%</t>
  </si>
  <si>
    <t>Payment of second installment of settlement</t>
  </si>
  <si>
    <t>Payment of monthly installment of settlement</t>
  </si>
  <si>
    <t>Application fee for OIC</t>
  </si>
  <si>
    <t>Number of installment in which settlement to be paid | integer</t>
  </si>
  <si>
    <t>Interactive Liquid LLC [Member]</t>
  </si>
  <si>
    <t>Consisting stock valued</t>
  </si>
  <si>
    <t>Periodic cash payments</t>
  </si>
  <si>
    <t>Interactive Liquid LLC [Member] | Tranche [Member]</t>
  </si>
  <si>
    <t>BodyHype [Member] | Football equipment [Member]</t>
  </si>
  <si>
    <t>Security deposit</t>
  </si>
  <si>
    <t>Football equipment expense</t>
  </si>
  <si>
    <t>Additional payment</t>
  </si>
  <si>
    <t>David Bovi [Member]</t>
  </si>
  <si>
    <t>Legal fees</t>
  </si>
  <si>
    <t>Interest rate per month</t>
  </si>
  <si>
    <t>1.00%</t>
  </si>
  <si>
    <t>Third Party Consulting Firm [Member]</t>
  </si>
  <si>
    <t>Herm Edwards [Member]</t>
  </si>
  <si>
    <t>Pending Litigation [Member] | H&amp;J Ventures, LLC Claim [Member]</t>
  </si>
  <si>
    <t>Pending Litigation [Member] | Interactive Liquid LLC [Member]</t>
  </si>
  <si>
    <t>Lawsuit claim amount</t>
  </si>
  <si>
    <t>Pending Litigation [Member] | Lamnia International [Member]</t>
  </si>
  <si>
    <t>Pending Litigation [Member] | Law Firm Having Consent Of Judgement Against Company [Member]</t>
  </si>
  <si>
    <t>Damages awarded in litigation matter from Consent of Judgement</t>
  </si>
  <si>
    <t>Stock issued as compensation for service, price per share | $ / shares</t>
  </si>
  <si>
    <t>Settlement of lawsuit paid</t>
  </si>
  <si>
    <t>Pending Litigation [Member] | Trustee executed [Member]</t>
  </si>
  <si>
    <t>Settlement Agreement [Member]</t>
  </si>
  <si>
    <t>Remaining balance</t>
  </si>
  <si>
    <t>May 1, 2019 [Member]</t>
  </si>
  <si>
    <t>Terms of lease agreement, Description</t>
  </si>
  <si>
    <t>In lieu of making the payment of $10,000 on May 1, 2019, the Company has paid the landlord $2,500 of the $10,000 payment and The Company paid the landlord $503 as reimbursement for an additional month of storage space rental; and The Company will pay the landlord the remaining $7,500 balance on or before May 31, 2019.</t>
  </si>
  <si>
    <t>June 1, 2018 [Member] | Interactive Liquid LLC [Member]</t>
  </si>
  <si>
    <t>Settlement additional payment</t>
  </si>
  <si>
    <t>Forbearance Termination Date [Member] | February 18, 2020 [Member]</t>
  </si>
  <si>
    <t>Terms of new purchase deal, description</t>
  </si>
  <si>
    <t>On or before the Forbearance Termination Date, the Company shall purchase from the Lender the football equipment for (i) a purchase price equal to $435,000.00, if purchased prior to February 29, 2020, or (ii) a purchase price equal to $470,000.00, if purchased between March 1, 2020 and the Forbearance Termination Date.</t>
  </si>
  <si>
    <t>Master Business Agreement [Member] | Third Party Consulting Firm [Member]</t>
  </si>
  <si>
    <t>Total Prepaid consulting expenses</t>
  </si>
  <si>
    <t>Description for term of agreement</t>
  </si>
  <si>
    <t>The Master Agreement has a term through November 30, 2020</t>
  </si>
  <si>
    <t>Minimum investor funding to be received under agreement</t>
  </si>
  <si>
    <t>Agreement [Member]</t>
  </si>
  <si>
    <t>Storage material</t>
  </si>
  <si>
    <t>Computer and office equipment</t>
  </si>
  <si>
    <t>Market valuation of computer and office equipment</t>
  </si>
  <si>
    <t>Master Services Agreement [Member] | Third Party Consulting Firm [Member]</t>
  </si>
  <si>
    <t>Initial signing amount payable upon execution of SOW</t>
  </si>
  <si>
    <t>Amount payable under agreement</t>
  </si>
  <si>
    <t>Initial signing amount paid</t>
  </si>
  <si>
    <t>SUBSEQUENT EVENTS (Details Narrative) - USD ($)</t>
  </si>
  <si>
    <t>Mar. 06, 2020</t>
  </si>
  <si>
    <t>Mar. 05, 2020</t>
  </si>
  <si>
    <t>Feb. 08, 2020</t>
  </si>
  <si>
    <t>Feb. 07, 2020</t>
  </si>
  <si>
    <t>Feb. 04, 2020</t>
  </si>
  <si>
    <t>Subsequent Events [Member] | Convertible Unsecured Promissory Note [Member]</t>
  </si>
  <si>
    <t>Conversion of convertible secured promissory note, shares</t>
  </si>
  <si>
    <t>Debt conversion amount</t>
  </si>
  <si>
    <t>Interest rate Descriptions</t>
  </si>
  <si>
    <t xml:space="preserve">The principal amount plus accrued and default interest is due and payable immediately and this amount will be multiplied by 150%. </t>
  </si>
  <si>
    <t>Debt instrument, face amount</t>
  </si>
  <si>
    <t>Subsequent Events [Member] | Convertible Secured Promissory Note [Member]</t>
  </si>
  <si>
    <t>Maturiaty date</t>
  </si>
  <si>
    <t>Jun. 5,
		2020</t>
  </si>
  <si>
    <t>Subsequent Event [Member] | Lease Term Agreement [Member]</t>
  </si>
  <si>
    <t>Lease term monthly payment</t>
  </si>
  <si>
    <t>Total amount paid to lessor</t>
  </si>
  <si>
    <t>Advanced paid to lessor</t>
  </si>
  <si>
    <t>Lease term description</t>
  </si>
  <si>
    <t xml:space="preserve">The lease term is from March 6, 2020 to March 31, 2021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26566332</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row>
    <row r="8" spans="1:2">
      <c r="A8" s="4" t="s">
        <v>251</v>
      </c>
      <c r="B8" s="4" t="s">
        <v>254</v>
      </c>
    </row>
    <row r="9" spans="1:2">
      <c r="A9" s="4" t="s">
        <v>255</v>
      </c>
    </row>
    <row r="10" spans="1:2">
      <c r="A10" s="4" t="s">
        <v>251</v>
      </c>
      <c r="B10" s="4" t="s">
        <v>254</v>
      </c>
    </row>
    <row r="11" spans="1:2">
      <c r="A11" s="4" t="s">
        <v>256</v>
      </c>
    </row>
    <row r="12" spans="1:2">
      <c r="A12" s="4" t="s">
        <v>251</v>
      </c>
      <c r="B12" s="4" t="s">
        <v>257</v>
      </c>
    </row>
    <row r="13" spans="1:2">
      <c r="A13" s="4" t="s">
        <v>258</v>
      </c>
    </row>
    <row r="14" spans="1:2">
      <c r="A14" s="4" t="s">
        <v>251</v>
      </c>
      <c r="B1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4882</v>
      </c>
      <c r="C3" s="6" t="n">
        <v>5417</v>
      </c>
    </row>
    <row r="4" spans="1:3">
      <c r="A4" s="4" t="s">
        <v>52</v>
      </c>
      <c r="B4" s="5" t="n">
        <v>52500</v>
      </c>
      <c r="C4" s="5" t="n">
        <v>50000</v>
      </c>
    </row>
    <row r="5" spans="1:3">
      <c r="A5" s="4" t="s">
        <v>53</v>
      </c>
      <c r="B5" s="5" t="n">
        <v>67382</v>
      </c>
      <c r="C5" s="5" t="n">
        <v>55417</v>
      </c>
    </row>
    <row r="6" spans="1:3">
      <c r="A6" s="3" t="s">
        <v>54</v>
      </c>
    </row>
    <row r="7" spans="1:3">
      <c r="A7" s="4" t="s">
        <v>55</v>
      </c>
      <c r="B7" s="5" t="n">
        <v>171223</v>
      </c>
      <c r="C7" s="5" t="n">
        <v>125000</v>
      </c>
    </row>
    <row r="8" spans="1:3">
      <c r="A8" s="4" t="s">
        <v>56</v>
      </c>
      <c r="B8" s="5" t="n">
        <v>11000</v>
      </c>
      <c r="C8" s="4" t="s">
        <v>57</v>
      </c>
    </row>
    <row r="9" spans="1:3">
      <c r="A9" s="4" t="s">
        <v>58</v>
      </c>
      <c r="B9" s="5" t="n">
        <v>182223</v>
      </c>
      <c r="C9" s="5" t="n">
        <v>125000</v>
      </c>
    </row>
    <row r="10" spans="1:3">
      <c r="A10" s="3" t="s">
        <v>59</v>
      </c>
    </row>
    <row r="11" spans="1:3">
      <c r="A11" s="4" t="s">
        <v>60</v>
      </c>
      <c r="B11" s="5" t="n">
        <v>2000</v>
      </c>
      <c r="C11" s="5" t="n">
        <v>1500</v>
      </c>
    </row>
    <row r="12" spans="1:3">
      <c r="A12" s="4" t="s">
        <v>61</v>
      </c>
      <c r="B12" s="5" t="n">
        <v>35000</v>
      </c>
      <c r="C12" s="5" t="n">
        <v>35000</v>
      </c>
    </row>
    <row r="13" spans="1:3">
      <c r="A13" s="4" t="s">
        <v>62</v>
      </c>
      <c r="B13" s="5" t="n">
        <v>37000</v>
      </c>
      <c r="C13" s="5" t="n">
        <v>36500</v>
      </c>
    </row>
    <row r="14" spans="1:3">
      <c r="A14" s="4" t="s">
        <v>63</v>
      </c>
      <c r="B14" s="5" t="n">
        <v>286605</v>
      </c>
      <c r="C14" s="5" t="n">
        <v>216917</v>
      </c>
    </row>
    <row r="15" spans="1:3">
      <c r="A15" s="3" t="s">
        <v>64</v>
      </c>
    </row>
    <row r="16" spans="1:3">
      <c r="A16" s="4" t="s">
        <v>65</v>
      </c>
      <c r="B16" s="5" t="n">
        <v>1814319</v>
      </c>
      <c r="C16" s="5" t="n">
        <v>1709583</v>
      </c>
    </row>
    <row r="17" spans="1:3">
      <c r="A17" s="4" t="s">
        <v>66</v>
      </c>
      <c r="B17" s="5" t="n">
        <v>35517</v>
      </c>
      <c r="C17" s="5" t="n">
        <v>46464</v>
      </c>
    </row>
    <row r="18" spans="1:3">
      <c r="A18" s="4" t="s">
        <v>67</v>
      </c>
      <c r="B18" s="5" t="n">
        <v>740000</v>
      </c>
      <c r="C18" s="5" t="n">
        <v>740000</v>
      </c>
    </row>
    <row r="19" spans="1:3">
      <c r="A19" s="4" t="s">
        <v>68</v>
      </c>
      <c r="B19" s="5" t="n">
        <v>311493</v>
      </c>
      <c r="C19" s="5" t="n">
        <v>296373</v>
      </c>
    </row>
    <row r="20" spans="1:3">
      <c r="A20" s="4" t="s">
        <v>69</v>
      </c>
      <c r="B20" s="5" t="n">
        <v>110154</v>
      </c>
      <c r="C20" s="5" t="n">
        <v>110154</v>
      </c>
    </row>
    <row r="21" spans="1:3">
      <c r="A21" s="4" t="s">
        <v>70</v>
      </c>
      <c r="B21" s="5" t="n">
        <v>496891</v>
      </c>
      <c r="C21" s="5" t="n">
        <v>50000</v>
      </c>
    </row>
    <row r="22" spans="1:3">
      <c r="A22" s="4" t="s">
        <v>71</v>
      </c>
      <c r="B22" s="5" t="n">
        <v>196301</v>
      </c>
      <c r="C22" s="5" t="n">
        <v>154917</v>
      </c>
    </row>
    <row r="23" spans="1:3">
      <c r="A23" s="4" t="s">
        <v>72</v>
      </c>
      <c r="B23" s="5" t="n">
        <v>191333</v>
      </c>
      <c r="C23" s="4" t="s">
        <v>57</v>
      </c>
    </row>
    <row r="24" spans="1:3">
      <c r="A24" s="4" t="s">
        <v>73</v>
      </c>
      <c r="B24" s="5" t="n">
        <v>295748</v>
      </c>
      <c r="C24" s="5" t="n">
        <v>230000</v>
      </c>
    </row>
    <row r="25" spans="1:3">
      <c r="A25" s="4" t="s">
        <v>74</v>
      </c>
      <c r="B25" s="5" t="n">
        <v>2300</v>
      </c>
      <c r="C25" s="5" t="n">
        <v>2300</v>
      </c>
    </row>
    <row r="26" spans="1:3">
      <c r="A26" s="4" t="s">
        <v>75</v>
      </c>
      <c r="B26" s="5" t="n">
        <v>37111</v>
      </c>
      <c r="C26" s="5" t="n">
        <v>37111</v>
      </c>
    </row>
    <row r="27" spans="1:3">
      <c r="A27" s="4" t="s">
        <v>76</v>
      </c>
      <c r="B27" s="5" t="n">
        <v>198015</v>
      </c>
      <c r="C27" s="5" t="n">
        <v>150648</v>
      </c>
    </row>
    <row r="28" spans="1:3">
      <c r="A28" s="4" t="s">
        <v>77</v>
      </c>
      <c r="B28" s="5" t="n">
        <v>4429182</v>
      </c>
      <c r="C28" s="5" t="n">
        <v>3605555</v>
      </c>
    </row>
    <row r="29" spans="1:3">
      <c r="A29" s="4" t="s">
        <v>78</v>
      </c>
      <c r="B29" s="4" t="s">
        <v>57</v>
      </c>
      <c r="C29" s="4" t="s">
        <v>57</v>
      </c>
    </row>
    <row r="30" spans="1:3">
      <c r="A30" s="3" t="s">
        <v>79</v>
      </c>
    </row>
    <row r="31" spans="1:3">
      <c r="A31" s="4" t="s">
        <v>80</v>
      </c>
      <c r="B31" s="5" t="n">
        <v>119367</v>
      </c>
      <c r="C31" s="5" t="n">
        <v>92993</v>
      </c>
    </row>
    <row r="32" spans="1:3">
      <c r="A32" s="4" t="s">
        <v>81</v>
      </c>
      <c r="B32" s="5" t="n">
        <v>24025322</v>
      </c>
      <c r="C32" s="5" t="n">
        <v>23815614</v>
      </c>
    </row>
    <row r="33" spans="1:3">
      <c r="A33" s="4" t="s">
        <v>82</v>
      </c>
      <c r="B33" s="5" t="n">
        <v>-28287266</v>
      </c>
      <c r="C33" s="5" t="n">
        <v>-27297245</v>
      </c>
    </row>
    <row r="34" spans="1:3">
      <c r="A34" s="4" t="s">
        <v>83</v>
      </c>
      <c r="B34" s="5" t="n">
        <v>-4142577</v>
      </c>
      <c r="C34" s="5" t="n">
        <v>-3388638</v>
      </c>
    </row>
    <row r="35" spans="1:3">
      <c r="A35" s="4" t="s">
        <v>84</v>
      </c>
      <c r="B35" s="6" t="n">
        <v>286605</v>
      </c>
      <c r="C35" s="6" t="n">
        <v>216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49</v>
      </c>
    </row>
    <row r="2" spans="1:3">
      <c r="A2" s="4" t="s">
        <v>72</v>
      </c>
      <c r="B2" s="6" t="n">
        <v>191333</v>
      </c>
      <c r="C2" s="6" t="n">
        <v>78005</v>
      </c>
    </row>
    <row r="3" spans="1:3">
      <c r="A3" s="4" t="s">
        <v>266</v>
      </c>
    </row>
    <row r="4" spans="1:3">
      <c r="A4" s="4" t="s">
        <v>72</v>
      </c>
      <c r="B4" s="4" t="s">
        <v>57</v>
      </c>
      <c r="C4" s="4" t="s">
        <v>57</v>
      </c>
    </row>
    <row r="5" spans="1:3">
      <c r="A5" s="4" t="s">
        <v>267</v>
      </c>
    </row>
    <row r="6" spans="1:3">
      <c r="A6" s="4" t="s">
        <v>72</v>
      </c>
      <c r="B6" s="4" t="s">
        <v>57</v>
      </c>
      <c r="C6" s="4" t="s">
        <v>57</v>
      </c>
    </row>
    <row r="7" spans="1:3">
      <c r="A7" s="4" t="s">
        <v>268</v>
      </c>
    </row>
    <row r="8" spans="1:3">
      <c r="A8" s="4" t="s">
        <v>72</v>
      </c>
      <c r="B8" s="6" t="n">
        <v>191333</v>
      </c>
      <c r="C8" s="6" t="n">
        <v>780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185</v>
      </c>
    </row>
    <row r="4" spans="1:2">
      <c r="A4" s="4" t="s">
        <v>271</v>
      </c>
      <c r="B4" s="6" t="n">
        <v>78005</v>
      </c>
    </row>
    <row r="5" spans="1:2">
      <c r="A5" s="4" t="s">
        <v>272</v>
      </c>
      <c r="B5" s="5" t="n">
        <v>350072</v>
      </c>
    </row>
    <row r="6" spans="1:2">
      <c r="A6" s="4" t="s">
        <v>273</v>
      </c>
      <c r="B6" s="5" t="n">
        <v>96790</v>
      </c>
    </row>
    <row r="7" spans="1:2">
      <c r="A7" s="4" t="s">
        <v>274</v>
      </c>
      <c r="B7" s="5" t="n">
        <v>-78005</v>
      </c>
    </row>
    <row r="8" spans="1:2">
      <c r="A8" s="4" t="s">
        <v>275</v>
      </c>
      <c r="B8" s="5" t="n">
        <v>-255529</v>
      </c>
    </row>
    <row r="9" spans="1:2">
      <c r="A9" s="4" t="s">
        <v>276</v>
      </c>
      <c r="B9" s="6" t="n">
        <v>191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95</v>
      </c>
      <c r="D1" s="2" t="s">
        <v>1</v>
      </c>
    </row>
    <row r="2" spans="1:5">
      <c r="B2" s="2" t="s">
        <v>2</v>
      </c>
      <c r="C2" s="2" t="s">
        <v>96</v>
      </c>
      <c r="D2" s="2" t="s">
        <v>2</v>
      </c>
      <c r="E2" s="2" t="s">
        <v>96</v>
      </c>
    </row>
    <row r="3" spans="1:5">
      <c r="A3" s="3" t="s">
        <v>278</v>
      </c>
    </row>
    <row r="4" spans="1:5">
      <c r="A4" s="4" t="s">
        <v>279</v>
      </c>
      <c r="B4" s="6" t="n">
        <v>39285</v>
      </c>
      <c r="C4" s="6" t="n">
        <v>-372290</v>
      </c>
      <c r="D4" s="6" t="n">
        <v>-990021</v>
      </c>
      <c r="E4" s="6" t="n">
        <v>-484967</v>
      </c>
    </row>
    <row r="5" spans="1:5">
      <c r="A5" s="3" t="s">
        <v>280</v>
      </c>
    </row>
    <row r="6" spans="1:5">
      <c r="A6" s="4" t="s">
        <v>112</v>
      </c>
      <c r="B6" s="5" t="n">
        <v>109315370</v>
      </c>
      <c r="C6" s="5" t="n">
        <v>68494745</v>
      </c>
      <c r="D6" s="5" t="n">
        <v>99876387</v>
      </c>
      <c r="E6" s="5" t="n">
        <v>62810229</v>
      </c>
    </row>
    <row r="7" spans="1:5">
      <c r="A7" s="4" t="s">
        <v>281</v>
      </c>
      <c r="B7" s="6" t="n">
        <v>76848478</v>
      </c>
    </row>
    <row r="8" spans="1:5">
      <c r="A8" s="4" t="s">
        <v>282</v>
      </c>
      <c r="B8" s="6" t="n">
        <v>23941442</v>
      </c>
    </row>
    <row r="9" spans="1:5">
      <c r="A9" s="4" t="s">
        <v>113</v>
      </c>
      <c r="B9" s="5" t="n">
        <v>210105290</v>
      </c>
    </row>
    <row r="10" spans="1:5">
      <c r="A10" s="4" t="s">
        <v>283</v>
      </c>
      <c r="B10" s="6" t="n">
        <v>0</v>
      </c>
      <c r="C10" s="6" t="n">
        <v>0</v>
      </c>
      <c r="D10" s="8" t="n">
        <v>-0.01</v>
      </c>
      <c r="E10" s="6" t="n">
        <v>0</v>
      </c>
    </row>
    <row r="11" spans="1:5">
      <c r="A11" s="4" t="s">
        <v>284</v>
      </c>
      <c r="B11" s="6" t="n">
        <v>0</v>
      </c>
      <c r="C11" s="6" t="n">
        <v>0</v>
      </c>
      <c r="D11" s="8" t="n">
        <v>-0.01</v>
      </c>
      <c r="E11"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85</v>
      </c>
      <c r="B1" s="2" t="s">
        <v>95</v>
      </c>
      <c r="D1" s="2" t="s">
        <v>1</v>
      </c>
    </row>
    <row r="2" spans="1:7">
      <c r="B2" s="2" t="s">
        <v>2</v>
      </c>
      <c r="C2" s="2" t="s">
        <v>96</v>
      </c>
      <c r="D2" s="2" t="s">
        <v>2</v>
      </c>
      <c r="E2" s="2" t="s">
        <v>96</v>
      </c>
      <c r="F2" s="2" t="s">
        <v>286</v>
      </c>
      <c r="G2" s="2" t="s">
        <v>49</v>
      </c>
    </row>
    <row r="3" spans="1:7">
      <c r="A3" s="4" t="s">
        <v>161</v>
      </c>
      <c r="D3" s="6" t="n">
        <v>-390296</v>
      </c>
      <c r="E3" s="6" t="n">
        <v>-205167</v>
      </c>
    </row>
    <row r="4" spans="1:7">
      <c r="A4" s="4" t="s">
        <v>287</v>
      </c>
      <c r="D4" s="5" t="n">
        <v>198353</v>
      </c>
    </row>
    <row r="5" spans="1:7">
      <c r="A5" s="4" t="s">
        <v>288</v>
      </c>
      <c r="D5" s="4" t="s">
        <v>289</v>
      </c>
    </row>
    <row r="6" spans="1:7">
      <c r="A6" s="4" t="s">
        <v>279</v>
      </c>
      <c r="B6" s="6" t="n">
        <v>39285</v>
      </c>
      <c r="C6" s="6" t="n">
        <v>-372290</v>
      </c>
      <c r="D6" s="6" t="n">
        <v>-990021</v>
      </c>
      <c r="E6" s="6" t="n">
        <v>-484967</v>
      </c>
    </row>
    <row r="7" spans="1:7">
      <c r="A7" s="4" t="s">
        <v>290</v>
      </c>
      <c r="B7" s="6" t="n">
        <v>-4361800</v>
      </c>
      <c r="D7" s="6" t="n">
        <v>-4361800</v>
      </c>
    </row>
    <row r="8" spans="1:7">
      <c r="A8" s="4" t="s">
        <v>291</v>
      </c>
      <c r="B8" s="5" t="n">
        <v>50000</v>
      </c>
      <c r="D8" s="5" t="n">
        <v>50000</v>
      </c>
    </row>
    <row r="9" spans="1:7">
      <c r="A9" s="4" t="s">
        <v>82</v>
      </c>
      <c r="B9" s="6" t="n">
        <v>-28287266</v>
      </c>
      <c r="D9" s="6" t="n">
        <v>-28287266</v>
      </c>
      <c r="G9" s="4" t="s">
        <v>57</v>
      </c>
    </row>
    <row r="10" spans="1:7">
      <c r="A10" s="4" t="s">
        <v>292</v>
      </c>
      <c r="B10" s="5" t="n">
        <v>-4142577</v>
      </c>
      <c r="D10" s="5" t="n">
        <v>-4142577</v>
      </c>
      <c r="F10" s="4" t="s">
        <v>57</v>
      </c>
      <c r="G10" s="4" t="s">
        <v>57</v>
      </c>
    </row>
    <row r="11" spans="1:7">
      <c r="A11" s="4" t="s">
        <v>55</v>
      </c>
      <c r="B11" s="5" t="n">
        <v>171223</v>
      </c>
      <c r="D11" s="5" t="n">
        <v>171223</v>
      </c>
      <c r="G11" s="5" t="n">
        <v>125000</v>
      </c>
    </row>
    <row r="12" spans="1:7">
      <c r="A12" s="4" t="s">
        <v>293</v>
      </c>
      <c r="B12" s="6" t="n">
        <v>135323</v>
      </c>
      <c r="D12" s="5" t="n">
        <v>135323</v>
      </c>
      <c r="G12" s="4" t="s">
        <v>57</v>
      </c>
    </row>
    <row r="13" spans="1:7">
      <c r="A13" s="4" t="s">
        <v>294</v>
      </c>
      <c r="D13" s="6" t="n">
        <v>0</v>
      </c>
    </row>
    <row r="14" spans="1:7">
      <c r="A14" s="4" t="s">
        <v>295</v>
      </c>
      <c r="D14" s="4" t="s">
        <v>296</v>
      </c>
    </row>
    <row r="15" spans="1:7">
      <c r="A15" s="4" t="s">
        <v>297</v>
      </c>
    </row>
    <row r="16" spans="1:7">
      <c r="A16" s="4" t="s">
        <v>298</v>
      </c>
      <c r="D16" s="4" t="s">
        <v>299</v>
      </c>
    </row>
    <row r="17" spans="1:7">
      <c r="A17" s="4" t="s">
        <v>300</v>
      </c>
    </row>
    <row r="18" spans="1:7">
      <c r="A18" s="4" t="s">
        <v>298</v>
      </c>
      <c r="D18" s="4" t="s">
        <v>301</v>
      </c>
    </row>
    <row r="19" spans="1:7">
      <c r="A19" s="4" t="s">
        <v>302</v>
      </c>
    </row>
    <row r="20" spans="1:7">
      <c r="A20" s="4" t="s">
        <v>303</v>
      </c>
      <c r="B20" s="5" t="n">
        <v>2550000</v>
      </c>
      <c r="D20" s="5" t="n">
        <v>2550000</v>
      </c>
    </row>
    <row r="21" spans="1:7">
      <c r="A21" s="4" t="s">
        <v>304</v>
      </c>
      <c r="B21" s="8" t="n">
        <v>0.1</v>
      </c>
      <c r="D21" s="8" t="n">
        <v>0.1</v>
      </c>
    </row>
    <row r="22" spans="1:7">
      <c r="A22" s="4" t="s">
        <v>305</v>
      </c>
    </row>
    <row r="23" spans="1:7">
      <c r="A23" s="4" t="s">
        <v>303</v>
      </c>
      <c r="B23" s="5" t="n">
        <v>1200000</v>
      </c>
      <c r="D23" s="5" t="n">
        <v>1200000</v>
      </c>
    </row>
    <row r="24" spans="1:7">
      <c r="A24" s="4" t="s">
        <v>304</v>
      </c>
      <c r="B24" s="9" t="n">
        <v>0.5</v>
      </c>
      <c r="D24" s="9" t="n">
        <v>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6</v>
      </c>
      <c r="B1" s="2" t="s">
        <v>2</v>
      </c>
      <c r="C1" s="2" t="s">
        <v>49</v>
      </c>
    </row>
    <row r="2" spans="1:3">
      <c r="A2" s="3" t="s">
        <v>188</v>
      </c>
    </row>
    <row r="3" spans="1:3">
      <c r="A3" s="4" t="s">
        <v>307</v>
      </c>
      <c r="B3" s="6" t="n">
        <v>234329</v>
      </c>
      <c r="C3" s="6" t="n">
        <v>219209</v>
      </c>
    </row>
    <row r="4" spans="1:3">
      <c r="A4" s="4" t="s">
        <v>308</v>
      </c>
      <c r="B4" s="5" t="n">
        <v>1764</v>
      </c>
      <c r="C4" s="5" t="n">
        <v>1764</v>
      </c>
    </row>
    <row r="5" spans="1:3">
      <c r="A5" s="4" t="s">
        <v>309</v>
      </c>
      <c r="B5" s="5" t="n">
        <v>70000</v>
      </c>
      <c r="C5" s="5" t="n">
        <v>70000</v>
      </c>
    </row>
    <row r="6" spans="1:3">
      <c r="A6" s="4" t="s">
        <v>310</v>
      </c>
      <c r="B6" s="5" t="n">
        <v>5400</v>
      </c>
      <c r="C6" s="5" t="n">
        <v>5400</v>
      </c>
    </row>
    <row r="7" spans="1:3">
      <c r="A7" s="4" t="s">
        <v>311</v>
      </c>
      <c r="B7" s="6" t="n">
        <v>311493</v>
      </c>
      <c r="C7" s="6" t="n">
        <v>2963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312</v>
      </c>
      <c r="B1" s="2" t="s">
        <v>2</v>
      </c>
      <c r="C1" s="2" t="s">
        <v>49</v>
      </c>
    </row>
    <row r="2" spans="1:3">
      <c r="A2" s="4" t="s">
        <v>313</v>
      </c>
      <c r="B2" s="6" t="n">
        <v>-4252</v>
      </c>
      <c r="C2" s="6" t="n">
        <v>0</v>
      </c>
    </row>
    <row r="3" spans="1:3">
      <c r="A3" s="4" t="s">
        <v>314</v>
      </c>
      <c r="B3" s="5" t="n">
        <v>295748</v>
      </c>
      <c r="C3" s="5" t="n">
        <v>230000</v>
      </c>
    </row>
    <row r="4" spans="1:3">
      <c r="A4" s="4" t="s">
        <v>315</v>
      </c>
    </row>
    <row r="5" spans="1:3">
      <c r="A5" s="4" t="s">
        <v>314</v>
      </c>
      <c r="B5" s="5" t="n">
        <v>35000</v>
      </c>
      <c r="C5" s="5" t="n">
        <v>35000</v>
      </c>
    </row>
    <row r="6" spans="1:3">
      <c r="A6" s="4" t="s">
        <v>316</v>
      </c>
    </row>
    <row r="7" spans="1:3">
      <c r="A7" s="4" t="s">
        <v>314</v>
      </c>
      <c r="B7" s="5" t="n">
        <v>70000</v>
      </c>
      <c r="C7" s="4" t="s">
        <v>57</v>
      </c>
    </row>
    <row r="8" spans="1:3">
      <c r="A8" s="4" t="s">
        <v>317</v>
      </c>
    </row>
    <row r="9" spans="1:3">
      <c r="A9" s="4" t="s">
        <v>314</v>
      </c>
      <c r="B9" s="5" t="n">
        <v>100000</v>
      </c>
      <c r="C9" s="5" t="n">
        <v>100000</v>
      </c>
    </row>
    <row r="10" spans="1:3">
      <c r="A10" s="4" t="s">
        <v>318</v>
      </c>
    </row>
    <row r="11" spans="1:3">
      <c r="A11" s="4" t="s">
        <v>314</v>
      </c>
      <c r="B11" s="5" t="n">
        <v>10000</v>
      </c>
      <c r="C11" s="5" t="n">
        <v>10000</v>
      </c>
    </row>
    <row r="12" spans="1:3">
      <c r="A12" s="4" t="s">
        <v>319</v>
      </c>
    </row>
    <row r="13" spans="1:3">
      <c r="A13" s="4" t="s">
        <v>314</v>
      </c>
      <c r="B13" s="5" t="n">
        <v>30000</v>
      </c>
      <c r="C13" s="5" t="n">
        <v>30000</v>
      </c>
    </row>
    <row r="14" spans="1:3">
      <c r="A14" s="4" t="s">
        <v>320</v>
      </c>
    </row>
    <row r="15" spans="1:3">
      <c r="A15" s="4" t="s">
        <v>314</v>
      </c>
      <c r="B15" s="5" t="n">
        <v>5000</v>
      </c>
      <c r="C15" s="5" t="n">
        <v>5000</v>
      </c>
    </row>
    <row r="16" spans="1:3">
      <c r="A16" s="4" t="s">
        <v>321</v>
      </c>
    </row>
    <row r="17" spans="1:3">
      <c r="A17" s="4" t="s">
        <v>314</v>
      </c>
      <c r="B17" s="5" t="n">
        <v>30000</v>
      </c>
      <c r="C17" s="5" t="n">
        <v>30000</v>
      </c>
    </row>
    <row r="18" spans="1:3">
      <c r="A18" s="4" t="s">
        <v>322</v>
      </c>
    </row>
    <row r="19" spans="1:3">
      <c r="A19" s="4" t="s">
        <v>314</v>
      </c>
      <c r="B19" s="6" t="n">
        <v>20000</v>
      </c>
      <c r="C19" s="6" t="n">
        <v>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23</v>
      </c>
      <c r="B1" s="2" t="s">
        <v>2</v>
      </c>
      <c r="C1" s="2" t="s">
        <v>49</v>
      </c>
    </row>
    <row r="2" spans="1:3">
      <c r="A2" s="3" t="s">
        <v>244</v>
      </c>
    </row>
    <row r="3" spans="1:3">
      <c r="A3" s="4" t="s">
        <v>324</v>
      </c>
      <c r="B3" s="6" t="n">
        <v>2300</v>
      </c>
      <c r="C3" s="6" t="n">
        <v>2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49</v>
      </c>
    </row>
    <row r="2" spans="1:3">
      <c r="A2" s="4" t="s">
        <v>326</v>
      </c>
      <c r="B2" s="6" t="n">
        <v>50000</v>
      </c>
      <c r="C2" s="6" t="n">
        <v>50000</v>
      </c>
    </row>
    <row r="3" spans="1:3">
      <c r="A3" s="4" t="s">
        <v>327</v>
      </c>
      <c r="B3" s="5" t="n">
        <v>75000</v>
      </c>
      <c r="C3" s="4" t="s">
        <v>57</v>
      </c>
    </row>
    <row r="4" spans="1:3">
      <c r="A4" s="4" t="s">
        <v>328</v>
      </c>
      <c r="B4" s="5" t="n">
        <v>150000</v>
      </c>
      <c r="C4" s="4" t="s">
        <v>57</v>
      </c>
    </row>
    <row r="5" spans="1:3">
      <c r="A5" s="4" t="s">
        <v>329</v>
      </c>
      <c r="B5" s="5" t="n">
        <v>63000</v>
      </c>
      <c r="C5" s="4" t="s">
        <v>57</v>
      </c>
    </row>
    <row r="6" spans="1:3">
      <c r="A6" s="4" t="s">
        <v>330</v>
      </c>
      <c r="B6" s="5" t="n">
        <v>38000</v>
      </c>
      <c r="C6" s="4" t="s">
        <v>57</v>
      </c>
    </row>
    <row r="7" spans="1:3">
      <c r="A7" s="4" t="s">
        <v>331</v>
      </c>
      <c r="B7" s="5" t="n">
        <v>169833</v>
      </c>
      <c r="C7" s="4" t="s">
        <v>57</v>
      </c>
    </row>
    <row r="8" spans="1:3">
      <c r="A8" s="4" t="s">
        <v>332</v>
      </c>
      <c r="B8" s="5" t="n">
        <v>-48942</v>
      </c>
      <c r="C8" s="4" t="s">
        <v>57</v>
      </c>
    </row>
    <row r="9" spans="1:3">
      <c r="A9" s="4" t="s">
        <v>333</v>
      </c>
      <c r="B9" s="6" t="n">
        <v>496891</v>
      </c>
      <c r="C9" s="6"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5"/>
  </cols>
  <sheetData>
    <row r="1" spans="1:2">
      <c r="A1" s="1" t="s">
        <v>334</v>
      </c>
      <c r="B1" s="2" t="s">
        <v>1</v>
      </c>
    </row>
    <row r="2" spans="1:2">
      <c r="B2" s="2" t="s">
        <v>2</v>
      </c>
    </row>
    <row r="3" spans="1:2">
      <c r="A3" s="4" t="s">
        <v>335</v>
      </c>
    </row>
    <row r="4" spans="1:2">
      <c r="A4" s="4" t="s">
        <v>336</v>
      </c>
      <c r="B4" s="4" t="s">
        <v>337</v>
      </c>
    </row>
    <row r="5" spans="1:2">
      <c r="A5" s="4" t="s">
        <v>338</v>
      </c>
    </row>
    <row r="6" spans="1:2">
      <c r="A6" s="4" t="s">
        <v>336</v>
      </c>
      <c r="B6" s="4" t="s">
        <v>339</v>
      </c>
    </row>
    <row r="7" spans="1:2">
      <c r="A7" s="4" t="s">
        <v>340</v>
      </c>
    </row>
    <row r="8" spans="1:2">
      <c r="A8" s="4" t="s">
        <v>336</v>
      </c>
      <c r="B8"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5"/>
  </cols>
  <sheetData>
    <row r="1" spans="1:2">
      <c r="A1" s="1" t="s">
        <v>342</v>
      </c>
      <c r="B1" s="2" t="s">
        <v>1</v>
      </c>
    </row>
    <row r="2" spans="1:2">
      <c r="B2" s="2" t="s">
        <v>2</v>
      </c>
    </row>
    <row r="3" spans="1:2">
      <c r="A3" s="4" t="s">
        <v>343</v>
      </c>
    </row>
    <row r="4" spans="1:2">
      <c r="A4" s="4" t="s">
        <v>336</v>
      </c>
      <c r="B4" s="4" t="s">
        <v>344</v>
      </c>
    </row>
    <row r="5" spans="1:2">
      <c r="A5" s="4" t="s">
        <v>345</v>
      </c>
    </row>
    <row r="6" spans="1:2">
      <c r="A6" s="4" t="s">
        <v>336</v>
      </c>
      <c r="B6"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5</v>
      </c>
      <c r="B1" s="2" t="s">
        <v>2</v>
      </c>
      <c r="C1" s="2" t="s">
        <v>49</v>
      </c>
    </row>
    <row r="2" spans="1:3">
      <c r="A2" s="3" t="s">
        <v>64</v>
      </c>
    </row>
    <row r="3" spans="1:3">
      <c r="A3" s="4" t="s">
        <v>86</v>
      </c>
      <c r="B3" s="6" t="n">
        <v>120891</v>
      </c>
      <c r="C3" s="6" t="n">
        <v>0</v>
      </c>
    </row>
    <row r="4" spans="1:3">
      <c r="A4" s="4" t="s">
        <v>87</v>
      </c>
      <c r="B4" s="5" t="n">
        <v>71301</v>
      </c>
      <c r="C4" s="5" t="n">
        <v>0</v>
      </c>
    </row>
    <row r="5" spans="1:3">
      <c r="A5" s="4" t="s">
        <v>88</v>
      </c>
      <c r="B5" s="5" t="n">
        <v>10083</v>
      </c>
      <c r="C5" s="5" t="n">
        <v>0</v>
      </c>
    </row>
    <row r="6" spans="1:3">
      <c r="A6" s="4" t="s">
        <v>89</v>
      </c>
      <c r="B6" s="6" t="n">
        <v>4252</v>
      </c>
      <c r="C6" s="6" t="n">
        <v>0</v>
      </c>
    </row>
    <row r="7" spans="1:3">
      <c r="A7" s="3" t="s">
        <v>79</v>
      </c>
    </row>
    <row r="8" spans="1:3">
      <c r="A8" s="4" t="s">
        <v>90</v>
      </c>
      <c r="B8" s="7" t="n">
        <v>0.001</v>
      </c>
      <c r="C8" s="7" t="n">
        <v>0.001</v>
      </c>
    </row>
    <row r="9" spans="1:3">
      <c r="A9" s="4" t="s">
        <v>91</v>
      </c>
      <c r="B9" s="5" t="n">
        <v>450000000</v>
      </c>
      <c r="C9" s="5" t="n">
        <v>450000000</v>
      </c>
    </row>
    <row r="10" spans="1:3">
      <c r="A10" s="4" t="s">
        <v>92</v>
      </c>
      <c r="B10" s="5" t="n">
        <v>120867116</v>
      </c>
      <c r="C10" s="5" t="n">
        <v>94493073</v>
      </c>
    </row>
    <row r="11" spans="1:3">
      <c r="A11" s="4" t="s">
        <v>93</v>
      </c>
      <c r="B11" s="5" t="n">
        <v>119367116</v>
      </c>
      <c r="C11" s="5" t="n">
        <v>92993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5"/>
  </cols>
  <sheetData>
    <row r="1" spans="1:2">
      <c r="A1" s="1" t="s">
        <v>347</v>
      </c>
      <c r="B1" s="2" t="s">
        <v>1</v>
      </c>
    </row>
    <row r="2" spans="1:2">
      <c r="B2" s="2" t="s">
        <v>2</v>
      </c>
    </row>
    <row r="3" spans="1:2">
      <c r="A3" s="4" t="s">
        <v>348</v>
      </c>
    </row>
    <row r="4" spans="1:2">
      <c r="A4" s="4" t="s">
        <v>336</v>
      </c>
      <c r="B4" s="4" t="s">
        <v>344</v>
      </c>
    </row>
    <row r="5" spans="1:2">
      <c r="A5" s="4" t="s">
        <v>349</v>
      </c>
    </row>
    <row r="6" spans="1:2">
      <c r="A6" s="4" t="s">
        <v>336</v>
      </c>
      <c r="B6" s="4" t="s">
        <v>350</v>
      </c>
    </row>
    <row r="7" spans="1:2">
      <c r="A7" s="4" t="s">
        <v>351</v>
      </c>
    </row>
    <row r="8" spans="1:2">
      <c r="A8" s="4" t="s">
        <v>336</v>
      </c>
      <c r="B8" s="4" t="s">
        <v>346</v>
      </c>
    </row>
    <row r="9" spans="1:2">
      <c r="A9" s="4" t="s">
        <v>352</v>
      </c>
    </row>
    <row r="10" spans="1:2">
      <c r="A10" s="4" t="s">
        <v>336</v>
      </c>
      <c r="B10" s="4" t="s">
        <v>353</v>
      </c>
    </row>
    <row r="11" spans="1:2">
      <c r="A11" s="4" t="s">
        <v>354</v>
      </c>
    </row>
    <row r="12" spans="1:2">
      <c r="A12" s="4" t="s">
        <v>336</v>
      </c>
      <c r="B12" s="4" t="s">
        <v>355</v>
      </c>
    </row>
    <row r="13" spans="1:2">
      <c r="A13" s="4" t="s">
        <v>356</v>
      </c>
    </row>
    <row r="14" spans="1:2">
      <c r="A14" s="4" t="s">
        <v>336</v>
      </c>
      <c r="B1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5"/>
  </cols>
  <sheetData>
    <row r="1" spans="1:2">
      <c r="A1" s="1" t="s">
        <v>358</v>
      </c>
      <c r="B1" s="2" t="s">
        <v>1</v>
      </c>
    </row>
    <row r="2" spans="1:2">
      <c r="B2" s="2" t="s">
        <v>2</v>
      </c>
    </row>
    <row r="3" spans="1:2">
      <c r="A3" s="4" t="s">
        <v>348</v>
      </c>
    </row>
    <row r="4" spans="1:2">
      <c r="A4" s="4" t="s">
        <v>336</v>
      </c>
      <c r="B4" s="4" t="s">
        <v>344</v>
      </c>
    </row>
    <row r="5" spans="1:2">
      <c r="A5" s="4" t="s">
        <v>349</v>
      </c>
    </row>
    <row r="6" spans="1:2">
      <c r="A6" s="4" t="s">
        <v>336</v>
      </c>
      <c r="B6" s="4" t="s">
        <v>350</v>
      </c>
    </row>
    <row r="7" spans="1:2">
      <c r="A7" s="4" t="s">
        <v>351</v>
      </c>
    </row>
    <row r="8" spans="1:2">
      <c r="A8" s="4" t="s">
        <v>336</v>
      </c>
      <c r="B8" s="4" t="s">
        <v>346</v>
      </c>
    </row>
    <row r="9" spans="1:2">
      <c r="A9" s="4" t="s">
        <v>352</v>
      </c>
    </row>
    <row r="10" spans="1:2">
      <c r="A10" s="4" t="s">
        <v>336</v>
      </c>
      <c r="B10" s="4" t="s">
        <v>353</v>
      </c>
    </row>
    <row r="11" spans="1:2">
      <c r="A11" s="4" t="s">
        <v>354</v>
      </c>
    </row>
    <row r="12" spans="1:2">
      <c r="A12" s="4" t="s">
        <v>336</v>
      </c>
      <c r="B12" s="4" t="s">
        <v>355</v>
      </c>
    </row>
    <row r="13" spans="1:2">
      <c r="A13" s="4" t="s">
        <v>356</v>
      </c>
    </row>
    <row r="14" spans="1:2">
      <c r="A14" s="4" t="s">
        <v>336</v>
      </c>
      <c r="B1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49</v>
      </c>
    </row>
    <row r="2" spans="1:3">
      <c r="A2" s="3" t="s">
        <v>360</v>
      </c>
    </row>
    <row r="3" spans="1:3">
      <c r="A3" s="4" t="s">
        <v>361</v>
      </c>
      <c r="B3" s="6" t="n">
        <v>45000</v>
      </c>
      <c r="C3" s="6" t="n">
        <v>85000</v>
      </c>
    </row>
    <row r="4" spans="1:3">
      <c r="A4" s="4" t="s">
        <v>362</v>
      </c>
      <c r="B4" s="5" t="n">
        <v>80000</v>
      </c>
      <c r="C4" s="5" t="n">
        <v>80000</v>
      </c>
    </row>
    <row r="5" spans="1:3">
      <c r="A5" s="4" t="s">
        <v>332</v>
      </c>
      <c r="B5" s="4" t="s">
        <v>57</v>
      </c>
      <c r="C5" s="5" t="n">
        <v>-10083</v>
      </c>
    </row>
    <row r="6" spans="1:3">
      <c r="A6" s="4" t="s">
        <v>363</v>
      </c>
      <c r="B6" s="5" t="n">
        <v>71301</v>
      </c>
      <c r="C6" s="5" t="n">
        <v>0</v>
      </c>
    </row>
    <row r="7" spans="1:3">
      <c r="A7" s="4" t="s">
        <v>364</v>
      </c>
      <c r="B7" s="6" t="n">
        <v>196301</v>
      </c>
      <c r="C7" s="6" t="n">
        <v>1549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80"/>
    <col customWidth="1" max="7" min="7" width="14"/>
    <col customWidth="1" max="8" min="8" width="14"/>
  </cols>
  <sheetData>
    <row r="1" spans="1:8">
      <c r="A1" s="1" t="s">
        <v>365</v>
      </c>
      <c r="B1" s="2" t="s">
        <v>366</v>
      </c>
      <c r="C1" s="2" t="s">
        <v>95</v>
      </c>
      <c r="E1" s="2" t="s">
        <v>367</v>
      </c>
      <c r="F1" s="2" t="s">
        <v>1</v>
      </c>
    </row>
    <row r="2" spans="1:8">
      <c r="B2" s="2" t="s">
        <v>368</v>
      </c>
      <c r="C2" s="2" t="s">
        <v>2</v>
      </c>
      <c r="D2" s="2" t="s">
        <v>96</v>
      </c>
      <c r="E2" s="2" t="s">
        <v>369</v>
      </c>
      <c r="F2" s="2" t="s">
        <v>2</v>
      </c>
      <c r="G2" s="2" t="s">
        <v>96</v>
      </c>
      <c r="H2" s="2" t="s">
        <v>49</v>
      </c>
    </row>
    <row r="3" spans="1:8">
      <c r="A3" s="4" t="s">
        <v>107</v>
      </c>
      <c r="C3" s="4" t="s">
        <v>57</v>
      </c>
      <c r="E3" s="4" t="s">
        <v>57</v>
      </c>
      <c r="F3" s="6" t="n">
        <v>255529</v>
      </c>
    </row>
    <row r="4" spans="1:8">
      <c r="A4" s="4" t="s">
        <v>370</v>
      </c>
      <c r="C4" s="6" t="n">
        <v>300000</v>
      </c>
      <c r="F4" s="5" t="n">
        <v>300000</v>
      </c>
      <c r="H4" s="6" t="n">
        <v>230000</v>
      </c>
    </row>
    <row r="5" spans="1:8">
      <c r="A5" s="4" t="s">
        <v>371</v>
      </c>
      <c r="C5" s="5" t="n">
        <v>34153005</v>
      </c>
    </row>
    <row r="6" spans="1:8">
      <c r="A6" s="4" t="s">
        <v>372</v>
      </c>
      <c r="C6" s="6" t="n">
        <v>50000</v>
      </c>
      <c r="F6" s="6" t="n">
        <v>50000</v>
      </c>
    </row>
    <row r="7" spans="1:8">
      <c r="A7" s="4" t="s">
        <v>373</v>
      </c>
      <c r="H7" s="4" t="s">
        <v>57</v>
      </c>
    </row>
    <row r="8" spans="1:8">
      <c r="A8" s="4" t="s">
        <v>374</v>
      </c>
      <c r="F8" s="4" t="s">
        <v>375</v>
      </c>
    </row>
    <row r="9" spans="1:8">
      <c r="A9" s="4" t="s">
        <v>376</v>
      </c>
      <c r="C9" s="10" t="n">
        <v>0.008500000000000001</v>
      </c>
      <c r="F9" s="10" t="n">
        <v>0.008500000000000001</v>
      </c>
    </row>
    <row r="10" spans="1:8">
      <c r="A10" s="4" t="s">
        <v>377</v>
      </c>
      <c r="F10" s="4" t="s">
        <v>378</v>
      </c>
    </row>
    <row r="11" spans="1:8">
      <c r="A11" s="4" t="s">
        <v>379</v>
      </c>
      <c r="C11" s="10" t="n">
        <v>0.0044</v>
      </c>
      <c r="F11" s="10" t="n">
        <v>0.0044</v>
      </c>
    </row>
    <row r="12" spans="1:8">
      <c r="A12" s="4" t="s">
        <v>380</v>
      </c>
      <c r="F12" s="4" t="s">
        <v>381</v>
      </c>
    </row>
    <row r="13" spans="1:8">
      <c r="A13" s="4" t="s">
        <v>72</v>
      </c>
      <c r="C13" s="6" t="n">
        <v>191333</v>
      </c>
      <c r="F13" s="6" t="n">
        <v>191333</v>
      </c>
      <c r="H13" s="4" t="s">
        <v>57</v>
      </c>
    </row>
    <row r="14" spans="1:8">
      <c r="A14" s="4" t="s">
        <v>156</v>
      </c>
      <c r="C14" s="5" t="n">
        <v>1500</v>
      </c>
      <c r="F14" s="5" t="n">
        <v>1500</v>
      </c>
      <c r="G14" s="4" t="s">
        <v>57</v>
      </c>
    </row>
    <row r="15" spans="1:8">
      <c r="A15" s="4" t="s">
        <v>382</v>
      </c>
      <c r="C15" s="5" t="n">
        <v>12228</v>
      </c>
    </row>
    <row r="16" spans="1:8">
      <c r="A16" s="4" t="s">
        <v>383</v>
      </c>
      <c r="C16" s="6" t="n">
        <v>150000</v>
      </c>
      <c r="F16" s="6" t="n">
        <v>150000</v>
      </c>
    </row>
    <row r="17" spans="1:8">
      <c r="A17" s="4" t="s">
        <v>92</v>
      </c>
      <c r="C17" s="5" t="n">
        <v>120867116</v>
      </c>
      <c r="F17" s="5" t="n">
        <v>120867116</v>
      </c>
      <c r="H17" s="5" t="n">
        <v>94493073</v>
      </c>
    </row>
    <row r="18" spans="1:8">
      <c r="A18" s="4" t="s">
        <v>384</v>
      </c>
      <c r="C18" s="6" t="n">
        <v>119367</v>
      </c>
      <c r="F18" s="6" t="n">
        <v>119367</v>
      </c>
      <c r="H18" s="6" t="n">
        <v>92993</v>
      </c>
    </row>
    <row r="19" spans="1:8">
      <c r="A19" s="4" t="s">
        <v>76</v>
      </c>
      <c r="C19" s="5" t="n">
        <v>198015</v>
      </c>
      <c r="F19" s="5" t="n">
        <v>198015</v>
      </c>
      <c r="H19" s="5" t="n">
        <v>150648</v>
      </c>
    </row>
    <row r="20" spans="1:8">
      <c r="A20" s="4" t="s">
        <v>385</v>
      </c>
      <c r="F20" s="5" t="n">
        <v>10083</v>
      </c>
      <c r="G20" s="5" t="n">
        <v>50410</v>
      </c>
    </row>
    <row r="21" spans="1:8">
      <c r="A21" s="4" t="s">
        <v>386</v>
      </c>
      <c r="C21" s="5" t="n">
        <v>2300</v>
      </c>
      <c r="F21" s="5" t="n">
        <v>2300</v>
      </c>
      <c r="H21" s="5" t="n">
        <v>2300</v>
      </c>
    </row>
    <row r="22" spans="1:8">
      <c r="A22" s="4" t="s">
        <v>387</v>
      </c>
      <c r="C22" s="5" t="n">
        <v>1764</v>
      </c>
      <c r="F22" s="5" t="n">
        <v>1764</v>
      </c>
      <c r="H22" s="4" t="s">
        <v>57</v>
      </c>
    </row>
    <row r="23" spans="1:8">
      <c r="A23" s="4" t="s">
        <v>105</v>
      </c>
      <c r="C23" s="5" t="n">
        <v>-196941</v>
      </c>
      <c r="D23" s="6" t="n">
        <v>-32078</v>
      </c>
      <c r="F23" s="6" t="n">
        <v>-417431</v>
      </c>
      <c r="G23" s="5" t="n">
        <v>-83271</v>
      </c>
    </row>
    <row r="24" spans="1:8">
      <c r="A24" s="4" t="s">
        <v>288</v>
      </c>
      <c r="F24" s="4" t="s">
        <v>289</v>
      </c>
    </row>
    <row r="25" spans="1:8">
      <c r="A25" s="4" t="s">
        <v>388</v>
      </c>
      <c r="C25" s="5" t="n">
        <v>24025322</v>
      </c>
      <c r="F25" s="6" t="n">
        <v>24025322</v>
      </c>
      <c r="H25" s="6" t="n">
        <v>23815614</v>
      </c>
    </row>
    <row r="26" spans="1:8">
      <c r="A26" s="4" t="s">
        <v>389</v>
      </c>
      <c r="F26" s="5" t="n">
        <v>-11000</v>
      </c>
      <c r="G26" s="4" t="s">
        <v>57</v>
      </c>
    </row>
    <row r="27" spans="1:8">
      <c r="A27" s="4" t="s">
        <v>253</v>
      </c>
    </row>
    <row r="28" spans="1:8">
      <c r="A28" s="4" t="s">
        <v>372</v>
      </c>
      <c r="C28" s="5" t="n">
        <v>25333</v>
      </c>
      <c r="F28" s="5" t="n">
        <v>25333</v>
      </c>
    </row>
    <row r="29" spans="1:8">
      <c r="A29" s="4" t="s">
        <v>390</v>
      </c>
      <c r="C29" s="5" t="n">
        <v>38000</v>
      </c>
      <c r="F29" s="5" t="n">
        <v>38000</v>
      </c>
    </row>
    <row r="30" spans="1:8">
      <c r="A30" s="4" t="s">
        <v>391</v>
      </c>
      <c r="F30" s="5" t="n">
        <v>35000</v>
      </c>
    </row>
    <row r="31" spans="1:8">
      <c r="A31" s="4" t="s">
        <v>392</v>
      </c>
      <c r="F31" s="6" t="n">
        <v>3000</v>
      </c>
    </row>
    <row r="32" spans="1:8">
      <c r="A32" s="4" t="s">
        <v>393</v>
      </c>
      <c r="F32" s="4" t="s">
        <v>394</v>
      </c>
    </row>
    <row r="33" spans="1:8">
      <c r="A33" s="4" t="s">
        <v>395</v>
      </c>
      <c r="C33" s="6" t="n">
        <v>25333</v>
      </c>
      <c r="F33" s="6" t="n">
        <v>25333</v>
      </c>
    </row>
    <row r="34" spans="1:8">
      <c r="A34" s="4" t="s">
        <v>385</v>
      </c>
      <c r="F34" s="6" t="n">
        <v>82</v>
      </c>
    </row>
    <row r="35" spans="1:8">
      <c r="A35" s="4" t="s">
        <v>396</v>
      </c>
      <c r="C35" s="4" t="s">
        <v>397</v>
      </c>
      <c r="F35" s="4" t="s">
        <v>397</v>
      </c>
    </row>
    <row r="36" spans="1:8">
      <c r="A36" s="4" t="s">
        <v>398</v>
      </c>
    </row>
    <row r="37" spans="1:8">
      <c r="A37" s="4" t="s">
        <v>92</v>
      </c>
      <c r="C37" s="5" t="n">
        <v>198353</v>
      </c>
      <c r="F37" s="5" t="n">
        <v>198353</v>
      </c>
      <c r="H37" s="4" t="s">
        <v>57</v>
      </c>
    </row>
    <row r="38" spans="1:8">
      <c r="A38" s="4" t="s">
        <v>76</v>
      </c>
      <c r="C38" s="6" t="n">
        <v>9506</v>
      </c>
      <c r="F38" s="6" t="n">
        <v>9506</v>
      </c>
      <c r="H38" s="4" t="s">
        <v>57</v>
      </c>
    </row>
    <row r="39" spans="1:8">
      <c r="A39" s="4" t="s">
        <v>396</v>
      </c>
      <c r="C39" s="4" t="s">
        <v>399</v>
      </c>
      <c r="F39" s="4" t="s">
        <v>399</v>
      </c>
    </row>
    <row r="40" spans="1:8">
      <c r="A40" s="4" t="s">
        <v>400</v>
      </c>
      <c r="C40" s="6" t="n">
        <v>50000</v>
      </c>
      <c r="F40" s="6" t="n">
        <v>50000</v>
      </c>
      <c r="H40" s="4" t="s">
        <v>57</v>
      </c>
    </row>
    <row r="41" spans="1:8">
      <c r="A41" s="4" t="s">
        <v>401</v>
      </c>
      <c r="C41" s="8" t="n">
        <v>0.3</v>
      </c>
      <c r="F41" s="8" t="n">
        <v>0.3</v>
      </c>
      <c r="H41" s="4" t="s">
        <v>57</v>
      </c>
    </row>
    <row r="42" spans="1:8">
      <c r="A42" s="4" t="s">
        <v>105</v>
      </c>
      <c r="F42" s="4" t="s">
        <v>57</v>
      </c>
    </row>
    <row r="43" spans="1:8">
      <c r="A43" s="4" t="s">
        <v>402</v>
      </c>
    </row>
    <row r="44" spans="1:8">
      <c r="A44" s="4" t="s">
        <v>403</v>
      </c>
      <c r="B44" s="6" t="n">
        <v>70000</v>
      </c>
    </row>
    <row r="45" spans="1:8">
      <c r="A45" s="4" t="s">
        <v>392</v>
      </c>
      <c r="B45" s="6" t="n">
        <v>5500</v>
      </c>
    </row>
    <row r="46" spans="1:8">
      <c r="A46" s="4" t="s">
        <v>288</v>
      </c>
      <c r="B46" s="4" t="s">
        <v>404</v>
      </c>
    </row>
    <row r="47" spans="1:8">
      <c r="A47" s="4" t="s">
        <v>405</v>
      </c>
      <c r="B47" s="6" t="n">
        <v>9216</v>
      </c>
      <c r="F47" s="4" t="s">
        <v>57</v>
      </c>
    </row>
    <row r="48" spans="1:8">
      <c r="A48" s="4" t="s">
        <v>406</v>
      </c>
      <c r="F48" s="5" t="n">
        <v>2943</v>
      </c>
    </row>
    <row r="49" spans="1:8">
      <c r="A49" s="4" t="s">
        <v>407</v>
      </c>
      <c r="B49" s="6" t="n">
        <v>55284</v>
      </c>
    </row>
    <row r="50" spans="1:8">
      <c r="A50" s="4" t="s">
        <v>389</v>
      </c>
      <c r="F50" s="6" t="n">
        <v>11000</v>
      </c>
    </row>
    <row r="51" spans="1:8">
      <c r="A51" s="4" t="s">
        <v>408</v>
      </c>
    </row>
    <row r="52" spans="1:8">
      <c r="A52" s="4" t="s">
        <v>371</v>
      </c>
      <c r="C52" s="4" t="s">
        <v>57</v>
      </c>
      <c r="E52" s="5" t="n">
        <v>6631454</v>
      </c>
      <c r="F52" s="5" t="n">
        <v>7274775</v>
      </c>
    </row>
    <row r="53" spans="1:8">
      <c r="A53" s="4" t="s">
        <v>372</v>
      </c>
      <c r="C53" s="6" t="n">
        <v>17968</v>
      </c>
      <c r="F53" s="6" t="n">
        <v>17968</v>
      </c>
    </row>
    <row r="54" spans="1:8">
      <c r="A54" s="4" t="s">
        <v>383</v>
      </c>
      <c r="C54" s="5" t="n">
        <v>45000</v>
      </c>
      <c r="F54" s="5" t="n">
        <v>45000</v>
      </c>
    </row>
    <row r="55" spans="1:8">
      <c r="A55" s="4" t="s">
        <v>403</v>
      </c>
      <c r="C55" s="5" t="n">
        <v>550000</v>
      </c>
      <c r="F55" s="6" t="n">
        <v>550000</v>
      </c>
    </row>
    <row r="56" spans="1:8">
      <c r="A56" s="4" t="s">
        <v>409</v>
      </c>
      <c r="C56" s="4" t="s">
        <v>57</v>
      </c>
      <c r="E56" s="6" t="n">
        <v>40000</v>
      </c>
    </row>
    <row r="57" spans="1:8">
      <c r="A57" s="4" t="s">
        <v>379</v>
      </c>
      <c r="C57" s="7" t="n">
        <v>0.062</v>
      </c>
      <c r="F57" s="7" t="n">
        <v>0.062</v>
      </c>
    </row>
    <row r="58" spans="1:8">
      <c r="A58" s="4" t="s">
        <v>92</v>
      </c>
      <c r="C58" s="5" t="n">
        <v>107143</v>
      </c>
      <c r="F58" s="5" t="n">
        <v>107143</v>
      </c>
      <c r="H58" s="4" t="s">
        <v>57</v>
      </c>
    </row>
    <row r="59" spans="1:8">
      <c r="A59" s="4" t="s">
        <v>384</v>
      </c>
      <c r="C59" s="6" t="n">
        <v>75000</v>
      </c>
      <c r="F59" s="6" t="n">
        <v>75000</v>
      </c>
    </row>
    <row r="60" spans="1:8">
      <c r="A60" s="4" t="s">
        <v>76</v>
      </c>
      <c r="C60" s="5" t="n">
        <v>101756</v>
      </c>
      <c r="F60" s="5" t="n">
        <v>101756</v>
      </c>
      <c r="H60" s="4" t="s">
        <v>57</v>
      </c>
    </row>
    <row r="61" spans="1:8">
      <c r="A61" s="4" t="s">
        <v>105</v>
      </c>
      <c r="F61" s="5" t="n">
        <v>11364</v>
      </c>
    </row>
    <row r="62" spans="1:8">
      <c r="A62" s="4" t="s">
        <v>76</v>
      </c>
      <c r="C62" s="5" t="n">
        <v>101756</v>
      </c>
      <c r="F62" s="5" t="n">
        <v>101756</v>
      </c>
    </row>
    <row r="63" spans="1:8">
      <c r="A63" s="4" t="s">
        <v>410</v>
      </c>
      <c r="C63" s="5" t="n">
        <v>32143</v>
      </c>
      <c r="F63" s="5" t="n">
        <v>32143</v>
      </c>
    </row>
    <row r="64" spans="1:8">
      <c r="A64" s="4" t="s">
        <v>411</v>
      </c>
      <c r="C64" s="5" t="n">
        <v>14175</v>
      </c>
      <c r="F64" s="5" t="n">
        <v>14175</v>
      </c>
    </row>
    <row r="65" spans="1:8">
      <c r="A65" s="4" t="s">
        <v>412</v>
      </c>
    </row>
    <row r="66" spans="1:8">
      <c r="A66" s="4" t="s">
        <v>372</v>
      </c>
      <c r="C66" s="5" t="n">
        <v>94500</v>
      </c>
      <c r="F66" s="5" t="n">
        <v>94500</v>
      </c>
    </row>
    <row r="67" spans="1:8">
      <c r="A67" s="4" t="s">
        <v>390</v>
      </c>
      <c r="C67" s="5" t="n">
        <v>63000</v>
      </c>
      <c r="F67" s="5" t="n">
        <v>63000</v>
      </c>
      <c r="H67" s="4" t="s">
        <v>57</v>
      </c>
    </row>
    <row r="68" spans="1:8">
      <c r="A68" s="4" t="s">
        <v>391</v>
      </c>
      <c r="F68" s="5" t="n">
        <v>60000</v>
      </c>
    </row>
    <row r="69" spans="1:8">
      <c r="A69" s="4" t="s">
        <v>392</v>
      </c>
      <c r="F69" s="6" t="n">
        <v>3000</v>
      </c>
    </row>
    <row r="70" spans="1:8">
      <c r="A70" s="4" t="s">
        <v>393</v>
      </c>
      <c r="F70" s="4" t="s">
        <v>413</v>
      </c>
    </row>
    <row r="71" spans="1:8">
      <c r="A71" s="4" t="s">
        <v>395</v>
      </c>
      <c r="C71" s="6" t="n">
        <v>94500</v>
      </c>
      <c r="F71" s="6" t="n">
        <v>94500</v>
      </c>
    </row>
    <row r="72" spans="1:8">
      <c r="A72" s="4" t="s">
        <v>396</v>
      </c>
      <c r="C72" s="4" t="s">
        <v>397</v>
      </c>
      <c r="F72" s="4" t="s">
        <v>397</v>
      </c>
    </row>
    <row r="73" spans="1:8">
      <c r="A73" s="4" t="s">
        <v>414</v>
      </c>
    </row>
    <row r="74" spans="1:8">
      <c r="A74" s="4" t="s">
        <v>371</v>
      </c>
      <c r="C74" s="5" t="n">
        <v>5642589</v>
      </c>
    </row>
    <row r="75" spans="1:8">
      <c r="A75" s="4" t="s">
        <v>374</v>
      </c>
      <c r="F75" s="4" t="s">
        <v>299</v>
      </c>
    </row>
    <row r="76" spans="1:8">
      <c r="A76" s="4" t="s">
        <v>376</v>
      </c>
      <c r="C76" s="8" t="n">
        <v>0.02</v>
      </c>
      <c r="F76" s="8" t="n">
        <v>0.02</v>
      </c>
    </row>
    <row r="77" spans="1:8">
      <c r="A77" s="4" t="s">
        <v>377</v>
      </c>
      <c r="F77" s="4" t="s">
        <v>415</v>
      </c>
    </row>
    <row r="78" spans="1:8">
      <c r="A78" s="4" t="s">
        <v>380</v>
      </c>
      <c r="F78" s="4" t="s">
        <v>416</v>
      </c>
    </row>
    <row r="79" spans="1:8">
      <c r="A79" s="4" t="s">
        <v>382</v>
      </c>
      <c r="C79" s="6" t="n">
        <v>1551</v>
      </c>
    </row>
    <row r="80" spans="1:8">
      <c r="A80" s="4" t="s">
        <v>383</v>
      </c>
      <c r="C80" s="5" t="n">
        <v>75000</v>
      </c>
      <c r="F80" s="6" t="n">
        <v>75000</v>
      </c>
    </row>
    <row r="81" spans="1:8">
      <c r="A81" s="4" t="s">
        <v>409</v>
      </c>
      <c r="C81" s="5" t="n">
        <v>25000</v>
      </c>
    </row>
    <row r="82" spans="1:8">
      <c r="A82" s="4" t="s">
        <v>388</v>
      </c>
      <c r="C82" s="6" t="n">
        <v>24960</v>
      </c>
      <c r="F82" s="6" t="n">
        <v>24960</v>
      </c>
    </row>
    <row r="83" spans="1:8">
      <c r="A83" s="4" t="s">
        <v>417</v>
      </c>
      <c r="C83" s="8" t="n">
        <v>0.1</v>
      </c>
      <c r="F83" s="8" t="n">
        <v>0.1</v>
      </c>
    </row>
    <row r="84" spans="1:8">
      <c r="A84" s="4" t="s">
        <v>317</v>
      </c>
    </row>
    <row r="85" spans="1:8">
      <c r="A85" s="4" t="s">
        <v>400</v>
      </c>
      <c r="C85" s="6" t="n">
        <v>100000</v>
      </c>
      <c r="F85" s="6" t="n">
        <v>100000</v>
      </c>
      <c r="H85" s="4" t="s">
        <v>57</v>
      </c>
    </row>
    <row r="86" spans="1:8">
      <c r="A86" s="4" t="s">
        <v>418</v>
      </c>
      <c r="F86" s="4" t="s">
        <v>419</v>
      </c>
    </row>
    <row r="87" spans="1:8">
      <c r="A87" s="4" t="s">
        <v>387</v>
      </c>
      <c r="C87" s="5" t="n">
        <v>5400</v>
      </c>
      <c r="F87" s="6" t="n">
        <v>5400</v>
      </c>
      <c r="H87" s="4" t="s">
        <v>57</v>
      </c>
    </row>
    <row r="88" spans="1:8">
      <c r="A88" s="4" t="s">
        <v>420</v>
      </c>
    </row>
    <row r="89" spans="1:8">
      <c r="A89" s="4" t="s">
        <v>403</v>
      </c>
      <c r="C89" s="5" t="n">
        <v>100000</v>
      </c>
      <c r="F89" s="5" t="n">
        <v>100000</v>
      </c>
    </row>
    <row r="90" spans="1:8">
      <c r="A90" s="4" t="s">
        <v>390</v>
      </c>
      <c r="C90" s="5" t="n">
        <v>200000</v>
      </c>
      <c r="F90" s="5" t="n">
        <v>200000</v>
      </c>
    </row>
    <row r="91" spans="1:8">
      <c r="A91" s="4" t="s">
        <v>392</v>
      </c>
      <c r="F91" s="5" t="n">
        <v>12400</v>
      </c>
    </row>
    <row r="92" spans="1:8">
      <c r="A92" s="4" t="s">
        <v>395</v>
      </c>
      <c r="C92" s="6" t="n">
        <v>166667</v>
      </c>
      <c r="F92" s="5" t="n">
        <v>166667</v>
      </c>
    </row>
    <row r="93" spans="1:8">
      <c r="A93" s="4" t="s">
        <v>385</v>
      </c>
      <c r="F93" s="6" t="n">
        <v>10922</v>
      </c>
    </row>
    <row r="94" spans="1:8">
      <c r="A94" s="4" t="s">
        <v>396</v>
      </c>
      <c r="C94" s="4" t="s">
        <v>421</v>
      </c>
      <c r="F94" s="4" t="s">
        <v>421</v>
      </c>
    </row>
    <row r="95" spans="1:8">
      <c r="A95" s="4" t="s">
        <v>401</v>
      </c>
      <c r="C95" s="7" t="n">
        <v>0.008</v>
      </c>
      <c r="F95" s="7" t="n">
        <v>0.008</v>
      </c>
    </row>
    <row r="96" spans="1:8">
      <c r="A96" s="4" t="s">
        <v>105</v>
      </c>
      <c r="F96" s="6" t="n">
        <v>66667</v>
      </c>
    </row>
    <row r="97" spans="1:8">
      <c r="A97" s="4" t="s">
        <v>288</v>
      </c>
      <c r="F97" s="4" t="s">
        <v>421</v>
      </c>
    </row>
    <row r="98" spans="1:8">
      <c r="A98" s="4" t="s">
        <v>422</v>
      </c>
      <c r="C98" s="6" t="n">
        <v>100000</v>
      </c>
      <c r="F98" s="6" t="n">
        <v>100000</v>
      </c>
      <c r="H98" s="4" t="s">
        <v>57</v>
      </c>
    </row>
    <row r="99" spans="1:8">
      <c r="A99" s="4" t="s">
        <v>405</v>
      </c>
      <c r="F99" s="6" t="n">
        <v>2150</v>
      </c>
    </row>
    <row r="100" spans="1:8">
      <c r="A100" s="4" t="s">
        <v>423</v>
      </c>
      <c r="F100" s="4" t="s">
        <v>424</v>
      </c>
    </row>
    <row r="101" spans="1:8">
      <c r="A101" s="4" t="s">
        <v>425</v>
      </c>
      <c r="C101" s="6" t="n">
        <v>100000</v>
      </c>
      <c r="F101" s="6" t="n">
        <v>100000</v>
      </c>
    </row>
    <row r="102" spans="1:8">
      <c r="A102" s="4" t="s">
        <v>426</v>
      </c>
      <c r="F102" s="5" t="n">
        <v>166667</v>
      </c>
    </row>
    <row r="103" spans="1:8">
      <c r="A103" s="4" t="s">
        <v>406</v>
      </c>
      <c r="F103" s="4" t="s">
        <v>57</v>
      </c>
    </row>
    <row r="104" spans="1:8">
      <c r="A104" s="4" t="s">
        <v>427</v>
      </c>
    </row>
    <row r="105" spans="1:8">
      <c r="A105" s="4" t="s">
        <v>374</v>
      </c>
      <c r="F105" s="4" t="s">
        <v>299</v>
      </c>
    </row>
    <row r="106" spans="1:8">
      <c r="A106" s="4" t="s">
        <v>376</v>
      </c>
      <c r="C106" s="8" t="n">
        <v>0.02</v>
      </c>
      <c r="F106" s="8" t="n">
        <v>0.02</v>
      </c>
    </row>
    <row r="107" spans="1:8">
      <c r="A107" s="4" t="s">
        <v>377</v>
      </c>
      <c r="F107" s="4" t="s">
        <v>415</v>
      </c>
    </row>
    <row r="108" spans="1:8">
      <c r="A108" s="4" t="s">
        <v>380</v>
      </c>
      <c r="F108" s="4" t="s">
        <v>416</v>
      </c>
    </row>
    <row r="109" spans="1:8">
      <c r="A109" s="4" t="s">
        <v>388</v>
      </c>
      <c r="C109" s="6" t="n">
        <v>24960</v>
      </c>
      <c r="F109" s="6" t="n">
        <v>24960</v>
      </c>
    </row>
    <row r="110" spans="1:8">
      <c r="A110" s="4" t="s">
        <v>417</v>
      </c>
      <c r="C110" s="8" t="n">
        <v>0.1</v>
      </c>
      <c r="F110" s="8" t="n">
        <v>0.1</v>
      </c>
    </row>
    <row r="111" spans="1:8">
      <c r="A111" s="4" t="s">
        <v>428</v>
      </c>
    </row>
    <row r="112" spans="1:8">
      <c r="A112" s="4" t="s">
        <v>379</v>
      </c>
      <c r="C112" s="10" t="n">
        <v>0.0048</v>
      </c>
      <c r="F112" s="10" t="n">
        <v>0.0048</v>
      </c>
    </row>
    <row r="113" spans="1:8">
      <c r="A113" s="4" t="s">
        <v>92</v>
      </c>
      <c r="C113" s="5" t="n">
        <v>133333</v>
      </c>
      <c r="F113" s="5" t="n">
        <v>133333</v>
      </c>
      <c r="H113" s="4" t="s">
        <v>57</v>
      </c>
    </row>
    <row r="114" spans="1:8">
      <c r="A114" s="4" t="s">
        <v>384</v>
      </c>
      <c r="C114" s="6" t="n">
        <v>80000</v>
      </c>
      <c r="F114" s="6" t="n">
        <v>80000</v>
      </c>
    </row>
    <row r="115" spans="1:8">
      <c r="A115" s="4" t="s">
        <v>76</v>
      </c>
      <c r="C115" s="5" t="n">
        <v>19428</v>
      </c>
      <c r="F115" s="5" t="n">
        <v>19428</v>
      </c>
      <c r="H115" s="4" t="s">
        <v>57</v>
      </c>
    </row>
    <row r="116" spans="1:8">
      <c r="A116" s="4" t="s">
        <v>105</v>
      </c>
      <c r="F116" s="5" t="n">
        <v>13309</v>
      </c>
    </row>
    <row r="117" spans="1:8">
      <c r="A117" s="4" t="s">
        <v>410</v>
      </c>
      <c r="C117" s="6" t="n">
        <v>53333</v>
      </c>
      <c r="F117" s="6" t="n">
        <v>53333</v>
      </c>
    </row>
    <row r="118" spans="1:8">
      <c r="A118" s="4" t="s">
        <v>396</v>
      </c>
      <c r="C118" s="4" t="s">
        <v>421</v>
      </c>
      <c r="F118" s="4" t="s">
        <v>421</v>
      </c>
    </row>
    <row r="119" spans="1:8">
      <c r="A119" s="4" t="s">
        <v>429</v>
      </c>
      <c r="C119" s="5" t="n">
        <v>16666667</v>
      </c>
      <c r="F119" s="5" t="n">
        <v>16666667</v>
      </c>
    </row>
    <row r="120" spans="1:8">
      <c r="A120" s="4" t="s">
        <v>179</v>
      </c>
      <c r="F120" s="6" t="n">
        <v>80000</v>
      </c>
    </row>
    <row r="121" spans="1:8">
      <c r="A121" s="4" t="s">
        <v>407</v>
      </c>
      <c r="F121" s="6" t="n">
        <v>80000</v>
      </c>
    </row>
    <row r="122" spans="1:8">
      <c r="A122" s="4" t="s">
        <v>430</v>
      </c>
      <c r="C122" s="4" t="s">
        <v>431</v>
      </c>
      <c r="F122" s="4" t="s">
        <v>431</v>
      </c>
    </row>
  </sheetData>
  <mergeCells count="3">
    <mergeCell ref="A1:A2"/>
    <mergeCell ref="C1:D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2</v>
      </c>
      <c r="B1" s="2" t="s">
        <v>433</v>
      </c>
      <c r="C1" s="2" t="s">
        <v>434</v>
      </c>
      <c r="D1" s="2" t="s">
        <v>2</v>
      </c>
      <c r="E1" s="2" t="s">
        <v>2</v>
      </c>
      <c r="F1" s="2" t="s">
        <v>96</v>
      </c>
      <c r="G1" s="2" t="s">
        <v>49</v>
      </c>
    </row>
    <row r="2" spans="1:7">
      <c r="A2" s="4" t="s">
        <v>91</v>
      </c>
      <c r="D2" s="5" t="n">
        <v>450000000</v>
      </c>
      <c r="E2" s="5" t="n">
        <v>450000000</v>
      </c>
      <c r="G2" s="5" t="n">
        <v>450000000</v>
      </c>
    </row>
    <row r="3" spans="1:7">
      <c r="A3" s="4" t="s">
        <v>90</v>
      </c>
      <c r="D3" s="7" t="n">
        <v>0.001</v>
      </c>
      <c r="E3" s="7" t="n">
        <v>0.001</v>
      </c>
      <c r="G3" s="7" t="n">
        <v>0.001</v>
      </c>
    </row>
    <row r="4" spans="1:7">
      <c r="A4" s="4" t="s">
        <v>92</v>
      </c>
      <c r="D4" s="5" t="n">
        <v>120867116</v>
      </c>
      <c r="E4" s="5" t="n">
        <v>120867116</v>
      </c>
      <c r="G4" s="5" t="n">
        <v>94493073</v>
      </c>
    </row>
    <row r="5" spans="1:7">
      <c r="A5" s="4" t="s">
        <v>93</v>
      </c>
      <c r="D5" s="5" t="n">
        <v>119367116</v>
      </c>
      <c r="E5" s="5" t="n">
        <v>119367116</v>
      </c>
      <c r="G5" s="5" t="n">
        <v>92993073</v>
      </c>
    </row>
    <row r="6" spans="1:7">
      <c r="A6" s="4" t="s">
        <v>371</v>
      </c>
      <c r="D6" s="5" t="n">
        <v>34153005</v>
      </c>
    </row>
    <row r="7" spans="1:7">
      <c r="A7" s="4" t="s">
        <v>382</v>
      </c>
      <c r="D7" s="6" t="n">
        <v>12228</v>
      </c>
    </row>
    <row r="8" spans="1:7">
      <c r="A8" s="4" t="s">
        <v>156</v>
      </c>
      <c r="D8" s="6" t="n">
        <v>1500</v>
      </c>
      <c r="E8" s="6" t="n">
        <v>1500</v>
      </c>
      <c r="F8" s="4" t="s">
        <v>57</v>
      </c>
    </row>
    <row r="9" spans="1:7">
      <c r="A9" s="4" t="s">
        <v>435</v>
      </c>
    </row>
    <row r="10" spans="1:7">
      <c r="A10" s="4" t="s">
        <v>90</v>
      </c>
      <c r="B10" s="7" t="n">
        <v>0.001</v>
      </c>
    </row>
    <row r="11" spans="1:7">
      <c r="A11" s="4" t="s">
        <v>436</v>
      </c>
    </row>
    <row r="12" spans="1:7">
      <c r="A12" s="4" t="s">
        <v>437</v>
      </c>
      <c r="C12" s="8" t="n">
        <v>0.02</v>
      </c>
      <c r="D12" s="8" t="n">
        <v>0.01</v>
      </c>
      <c r="E12" s="8" t="n">
        <v>0.01</v>
      </c>
    </row>
    <row r="13" spans="1:7">
      <c r="A13" s="4" t="s">
        <v>438</v>
      </c>
      <c r="B13" s="5" t="n">
        <v>5000000</v>
      </c>
      <c r="C13" s="5" t="n">
        <v>2500000</v>
      </c>
    </row>
    <row r="14" spans="1:7">
      <c r="A14" s="4" t="s">
        <v>439</v>
      </c>
      <c r="B14" s="6" t="n">
        <v>50000</v>
      </c>
      <c r="C14" s="6" t="n">
        <v>50000</v>
      </c>
    </row>
    <row r="15" spans="1:7">
      <c r="A15" s="4" t="s">
        <v>440</v>
      </c>
    </row>
    <row r="16" spans="1:7">
      <c r="A16" s="4" t="s">
        <v>441</v>
      </c>
      <c r="D16" s="5" t="n">
        <v>1500000</v>
      </c>
      <c r="E16" s="5" t="n">
        <v>1500000</v>
      </c>
    </row>
    <row r="17" spans="1:7">
      <c r="A17" s="4" t="s">
        <v>442</v>
      </c>
    </row>
    <row r="18" spans="1:7">
      <c r="A18" s="4" t="s">
        <v>443</v>
      </c>
      <c r="D18" s="6" t="n">
        <v>40000</v>
      </c>
    </row>
    <row r="19" spans="1:7">
      <c r="A19" s="4" t="s">
        <v>371</v>
      </c>
      <c r="D19" s="5" t="n">
        <v>6631454</v>
      </c>
    </row>
    <row r="20" spans="1:7">
      <c r="A20" s="4" t="s">
        <v>444</v>
      </c>
    </row>
    <row r="21" spans="1:7">
      <c r="A21" s="4" t="s">
        <v>371</v>
      </c>
      <c r="D21" s="5" t="n">
        <v>5642589</v>
      </c>
    </row>
    <row r="22" spans="1:7">
      <c r="A22" s="4" t="s">
        <v>382</v>
      </c>
      <c r="D22" s="6" t="n">
        <v>1551</v>
      </c>
    </row>
    <row r="23" spans="1:7">
      <c r="A23" s="4" t="s">
        <v>409</v>
      </c>
      <c r="D23" s="6" t="n">
        <v>25000</v>
      </c>
    </row>
    <row r="24" spans="1:7">
      <c r="A24" s="4" t="s">
        <v>445</v>
      </c>
    </row>
    <row r="25" spans="1:7">
      <c r="A25" s="4" t="s">
        <v>371</v>
      </c>
      <c r="D25" s="5" t="n">
        <v>6600000</v>
      </c>
    </row>
    <row r="26" spans="1:7">
      <c r="A26" s="4" t="s">
        <v>382</v>
      </c>
      <c r="D26" s="6" t="n">
        <v>1551</v>
      </c>
    </row>
    <row r="27" spans="1:7">
      <c r="A27" s="4" t="s">
        <v>446</v>
      </c>
      <c r="D27" s="5" t="n">
        <v>12229</v>
      </c>
    </row>
    <row r="28" spans="1:7">
      <c r="A28" s="4" t="s">
        <v>156</v>
      </c>
      <c r="D28" s="6" t="n">
        <v>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3" t="s">
        <v>449</v>
      </c>
    </row>
    <row r="4" spans="1:2">
      <c r="A4" s="4" t="s">
        <v>450</v>
      </c>
      <c r="B4" s="8" t="n">
        <v>0.05</v>
      </c>
    </row>
    <row r="5" spans="1:2">
      <c r="A5" s="4" t="s">
        <v>451</v>
      </c>
      <c r="B5" s="4" t="s">
        <v>57</v>
      </c>
    </row>
    <row r="6" spans="1:2">
      <c r="A6" s="4" t="s">
        <v>452</v>
      </c>
      <c r="B6" s="11" t="n">
        <v>0.05</v>
      </c>
    </row>
    <row r="7" spans="1:2">
      <c r="A7" s="4" t="s">
        <v>453</v>
      </c>
      <c r="B7" s="8" t="n">
        <v>0.05</v>
      </c>
    </row>
    <row r="8" spans="1:2">
      <c r="A8" s="3" t="s">
        <v>454</v>
      </c>
    </row>
    <row r="9" spans="1:2">
      <c r="A9" s="4" t="s">
        <v>455</v>
      </c>
      <c r="B9" s="4" t="s">
        <v>456</v>
      </c>
    </row>
    <row r="10" spans="1:2">
      <c r="A10" s="4" t="s">
        <v>457</v>
      </c>
      <c r="B10" s="4" t="s">
        <v>57</v>
      </c>
    </row>
    <row r="11" spans="1:2">
      <c r="A11" s="4" t="s">
        <v>458</v>
      </c>
      <c r="B11" s="4" t="s">
        <v>459</v>
      </c>
    </row>
    <row r="12" spans="1:2">
      <c r="A12" s="4" t="s">
        <v>460</v>
      </c>
      <c r="B12" s="4" t="s">
        <v>459</v>
      </c>
    </row>
    <row r="13" spans="1:2">
      <c r="A13" s="3" t="s">
        <v>461</v>
      </c>
    </row>
    <row r="14" spans="1:2">
      <c r="A14" s="4" t="s">
        <v>462</v>
      </c>
      <c r="B14" s="4" t="s">
        <v>57</v>
      </c>
    </row>
    <row r="15" spans="1:2">
      <c r="A15" s="4" t="s">
        <v>463</v>
      </c>
      <c r="B15" s="4" t="s">
        <v>57</v>
      </c>
    </row>
    <row r="16" spans="1:2">
      <c r="A16" s="4" t="s">
        <v>464</v>
      </c>
      <c r="B16" s="4" t="s">
        <v>57</v>
      </c>
    </row>
    <row r="17" spans="1:2">
      <c r="A17" s="4" t="s">
        <v>465</v>
      </c>
      <c r="B17" s="4" t="s">
        <v>57</v>
      </c>
    </row>
    <row r="18" spans="1:2">
      <c r="A18" s="3" t="s">
        <v>466</v>
      </c>
    </row>
    <row r="19" spans="1:2">
      <c r="A19" s="4" t="s">
        <v>467</v>
      </c>
      <c r="B19" s="5" t="n">
        <v>1200000</v>
      </c>
    </row>
    <row r="20" spans="1:2">
      <c r="A20" s="4" t="s">
        <v>468</v>
      </c>
      <c r="B20" s="4" t="s">
        <v>57</v>
      </c>
    </row>
    <row r="21" spans="1:2">
      <c r="A21" s="4" t="s">
        <v>469</v>
      </c>
      <c r="B21" s="5" t="n">
        <v>1200000</v>
      </c>
    </row>
    <row r="22" spans="1:2">
      <c r="A22" s="4" t="s">
        <v>470</v>
      </c>
      <c r="B22" s="5" t="n">
        <v>1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448</v>
      </c>
    </row>
    <row r="3" spans="1:2">
      <c r="A3" s="3" t="s">
        <v>472</v>
      </c>
    </row>
    <row r="4" spans="1:2">
      <c r="A4" s="4" t="s">
        <v>473</v>
      </c>
      <c r="B4" s="5" t="n">
        <v>2450000</v>
      </c>
    </row>
    <row r="5" spans="1:2">
      <c r="A5" s="4" t="s">
        <v>474</v>
      </c>
      <c r="B5" s="5" t="n">
        <v>1500000</v>
      </c>
    </row>
    <row r="6" spans="1:2">
      <c r="A6" s="4" t="s">
        <v>475</v>
      </c>
      <c r="B6" s="5" t="n">
        <v>-1400000</v>
      </c>
    </row>
    <row r="7" spans="1:2">
      <c r="A7" s="4" t="s">
        <v>476</v>
      </c>
      <c r="B7" s="5" t="n">
        <v>2550000</v>
      </c>
    </row>
    <row r="8" spans="1:2">
      <c r="A8" s="4" t="s">
        <v>477</v>
      </c>
      <c r="B8" s="5" t="n">
        <v>2550000</v>
      </c>
    </row>
    <row r="9" spans="1:2">
      <c r="A9" s="3" t="s">
        <v>478</v>
      </c>
    </row>
    <row r="10" spans="1:2">
      <c r="A10" s="4" t="s">
        <v>479</v>
      </c>
      <c r="B10" s="8" t="n">
        <v>0.05</v>
      </c>
    </row>
    <row r="11" spans="1:2">
      <c r="A11" s="4" t="s">
        <v>480</v>
      </c>
      <c r="B11" s="11" t="n">
        <v>0.1</v>
      </c>
    </row>
    <row r="12" spans="1:2">
      <c r="A12" s="4" t="s">
        <v>481</v>
      </c>
      <c r="B12" s="4" t="s">
        <v>57</v>
      </c>
    </row>
    <row r="13" spans="1:2">
      <c r="A13" s="4" t="s">
        <v>482</v>
      </c>
      <c r="B13" s="11" t="n">
        <v>0.1</v>
      </c>
    </row>
    <row r="14" spans="1:2">
      <c r="A14" s="4" t="s">
        <v>483</v>
      </c>
      <c r="B14" s="8" t="n">
        <v>0.1</v>
      </c>
    </row>
    <row r="15" spans="1:2">
      <c r="A15" s="3" t="s">
        <v>484</v>
      </c>
    </row>
    <row r="16" spans="1:2">
      <c r="A16" s="4" t="s">
        <v>485</v>
      </c>
      <c r="B16" s="4" t="s">
        <v>486</v>
      </c>
    </row>
    <row r="17" spans="1:2">
      <c r="A17" s="4" t="s">
        <v>487</v>
      </c>
      <c r="B17" s="4" t="s">
        <v>488</v>
      </c>
    </row>
    <row r="18" spans="1:2">
      <c r="A18" s="4" t="s">
        <v>489</v>
      </c>
      <c r="B18" s="4" t="s">
        <v>57</v>
      </c>
    </row>
    <row r="19" spans="1:2">
      <c r="A19" s="4" t="s">
        <v>490</v>
      </c>
      <c r="B19" s="4" t="s">
        <v>491</v>
      </c>
    </row>
    <row r="20" spans="1:2">
      <c r="A20" s="4" t="s">
        <v>492</v>
      </c>
      <c r="B20" s="4" t="s">
        <v>491</v>
      </c>
    </row>
    <row r="21" spans="1:2">
      <c r="A21" s="3" t="s">
        <v>493</v>
      </c>
    </row>
    <row r="22" spans="1:2">
      <c r="A22" s="4" t="s">
        <v>494</v>
      </c>
      <c r="B22" s="6" t="n">
        <v>14513</v>
      </c>
    </row>
    <row r="23" spans="1:2">
      <c r="A23" s="4" t="s">
        <v>495</v>
      </c>
      <c r="B23" s="4" t="s">
        <v>57</v>
      </c>
    </row>
    <row r="24" spans="1:2">
      <c r="A24" s="4" t="s">
        <v>496</v>
      </c>
      <c r="B24" s="4" t="s">
        <v>57</v>
      </c>
    </row>
    <row r="25" spans="1:2">
      <c r="A25" s="4" t="s">
        <v>497</v>
      </c>
      <c r="B25" s="4" t="s">
        <v>57</v>
      </c>
    </row>
    <row r="26" spans="1:2">
      <c r="A26" s="4" t="s">
        <v>498</v>
      </c>
      <c r="B26" s="4" t="s">
        <v>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99</v>
      </c>
      <c r="B1" s="2" t="s">
        <v>500</v>
      </c>
      <c r="C1" s="2" t="s">
        <v>501</v>
      </c>
      <c r="D1" s="2" t="s">
        <v>2</v>
      </c>
      <c r="E1" s="2" t="s">
        <v>502</v>
      </c>
      <c r="F1" s="2" t="s">
        <v>49</v>
      </c>
    </row>
    <row r="2" spans="1:6">
      <c r="A2" s="4" t="s">
        <v>388</v>
      </c>
      <c r="D2" s="6" t="n">
        <v>24025322</v>
      </c>
      <c r="F2" s="6" t="n">
        <v>23815614</v>
      </c>
    </row>
    <row r="3" spans="1:6">
      <c r="A3" s="4" t="s">
        <v>376</v>
      </c>
      <c r="D3" s="10" t="n">
        <v>0.008500000000000001</v>
      </c>
    </row>
    <row r="4" spans="1:6">
      <c r="A4" s="4" t="s">
        <v>374</v>
      </c>
      <c r="D4" s="4" t="s">
        <v>375</v>
      </c>
    </row>
    <row r="5" spans="1:6">
      <c r="A5" s="4" t="s">
        <v>503</v>
      </c>
      <c r="D5" s="4" t="s">
        <v>378</v>
      </c>
    </row>
    <row r="6" spans="1:6">
      <c r="A6" s="4" t="s">
        <v>380</v>
      </c>
      <c r="D6" s="4" t="s">
        <v>381</v>
      </c>
    </row>
    <row r="7" spans="1:6">
      <c r="A7" s="4" t="s">
        <v>504</v>
      </c>
    </row>
    <row r="8" spans="1:6">
      <c r="A8" s="4" t="s">
        <v>417</v>
      </c>
      <c r="D8" s="8" t="n">
        <v>0.05</v>
      </c>
    </row>
    <row r="9" spans="1:6">
      <c r="A9" s="4" t="s">
        <v>505</v>
      </c>
      <c r="B9" s="5" t="n">
        <v>4150000</v>
      </c>
      <c r="C9" s="5" t="n">
        <v>750000</v>
      </c>
      <c r="D9" s="4" t="s">
        <v>57</v>
      </c>
    </row>
    <row r="10" spans="1:6">
      <c r="A10" s="4" t="s">
        <v>506</v>
      </c>
      <c r="D10" s="4" t="s">
        <v>507</v>
      </c>
    </row>
    <row r="11" spans="1:6">
      <c r="A11" s="4" t="s">
        <v>508</v>
      </c>
      <c r="D11" s="5" t="n">
        <v>1200000</v>
      </c>
    </row>
    <row r="12" spans="1:6">
      <c r="A12" s="4" t="s">
        <v>414</v>
      </c>
    </row>
    <row r="13" spans="1:6">
      <c r="A13" s="4" t="s">
        <v>388</v>
      </c>
      <c r="D13" s="6" t="n">
        <v>24960</v>
      </c>
    </row>
    <row r="14" spans="1:6">
      <c r="A14" s="4" t="s">
        <v>390</v>
      </c>
      <c r="D14" s="4" t="s">
        <v>57</v>
      </c>
    </row>
    <row r="15" spans="1:6">
      <c r="A15" s="4" t="s">
        <v>509</v>
      </c>
      <c r="D15" s="6" t="n">
        <v>150000</v>
      </c>
    </row>
    <row r="16" spans="1:6">
      <c r="A16" s="4" t="s">
        <v>376</v>
      </c>
      <c r="D16" s="8" t="n">
        <v>0.02</v>
      </c>
    </row>
    <row r="17" spans="1:6">
      <c r="A17" s="4" t="s">
        <v>374</v>
      </c>
      <c r="D17" s="4" t="s">
        <v>299</v>
      </c>
    </row>
    <row r="18" spans="1:6">
      <c r="A18" s="4" t="s">
        <v>503</v>
      </c>
      <c r="D18" s="4" t="s">
        <v>415</v>
      </c>
    </row>
    <row r="19" spans="1:6">
      <c r="A19" s="4" t="s">
        <v>380</v>
      </c>
      <c r="D19" s="4" t="s">
        <v>416</v>
      </c>
    </row>
    <row r="20" spans="1:6">
      <c r="A20" s="4" t="s">
        <v>417</v>
      </c>
      <c r="D20" s="8" t="n">
        <v>0.1</v>
      </c>
    </row>
    <row r="21" spans="1:6">
      <c r="A21" s="4" t="s">
        <v>510</v>
      </c>
      <c r="D21" s="4" t="s">
        <v>299</v>
      </c>
    </row>
    <row r="22" spans="1:6">
      <c r="A22" s="4" t="s">
        <v>302</v>
      </c>
    </row>
    <row r="23" spans="1:6">
      <c r="A23" s="4" t="s">
        <v>511</v>
      </c>
      <c r="D23" s="4" t="s">
        <v>57</v>
      </c>
      <c r="E23" s="6" t="n">
        <v>1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12</v>
      </c>
      <c r="B1" s="2" t="s">
        <v>433</v>
      </c>
      <c r="C1" s="2" t="s">
        <v>2</v>
      </c>
      <c r="D1" s="2" t="s">
        <v>49</v>
      </c>
    </row>
    <row r="2" spans="1:4">
      <c r="A2" s="4" t="s">
        <v>513</v>
      </c>
      <c r="C2" s="6" t="n">
        <v>740000</v>
      </c>
    </row>
    <row r="3" spans="1:4">
      <c r="A3" s="4" t="s">
        <v>514</v>
      </c>
      <c r="C3" s="5" t="n">
        <v>37111</v>
      </c>
    </row>
    <row r="4" spans="1:4">
      <c r="A4" s="4" t="s">
        <v>386</v>
      </c>
      <c r="C4" s="5" t="n">
        <v>2300</v>
      </c>
      <c r="D4" s="6" t="n">
        <v>2300</v>
      </c>
    </row>
    <row r="5" spans="1:4">
      <c r="A5" s="4" t="s">
        <v>66</v>
      </c>
      <c r="C5" s="6" t="n">
        <v>35517</v>
      </c>
      <c r="D5" s="6" t="n">
        <v>46464</v>
      </c>
    </row>
    <row r="6" spans="1:4">
      <c r="A6" s="4" t="s">
        <v>515</v>
      </c>
      <c r="C6" s="7" t="n">
        <v>0.001</v>
      </c>
      <c r="D6" s="7" t="n">
        <v>0.001</v>
      </c>
    </row>
    <row r="7" spans="1:4">
      <c r="A7" s="4" t="s">
        <v>516</v>
      </c>
    </row>
    <row r="8" spans="1:4">
      <c r="A8" s="4" t="s">
        <v>66</v>
      </c>
      <c r="C8" s="6" t="n">
        <v>23000</v>
      </c>
    </row>
    <row r="9" spans="1:4">
      <c r="A9" s="4" t="s">
        <v>517</v>
      </c>
    </row>
    <row r="10" spans="1:4">
      <c r="A10" s="4" t="s">
        <v>386</v>
      </c>
      <c r="C10" s="5" t="n">
        <v>15300</v>
      </c>
    </row>
    <row r="11" spans="1:4">
      <c r="A11" s="4" t="s">
        <v>518</v>
      </c>
    </row>
    <row r="12" spans="1:4">
      <c r="A12" s="4" t="s">
        <v>66</v>
      </c>
      <c r="C12" s="5" t="n">
        <v>28250</v>
      </c>
    </row>
    <row r="13" spans="1:4">
      <c r="A13" s="4" t="s">
        <v>519</v>
      </c>
    </row>
    <row r="14" spans="1:4">
      <c r="A14" s="4" t="s">
        <v>520</v>
      </c>
      <c r="C14" s="6" t="n">
        <v>7267</v>
      </c>
    </row>
    <row r="15" spans="1:4">
      <c r="A15" s="4" t="s">
        <v>435</v>
      </c>
    </row>
    <row r="16" spans="1:4">
      <c r="A16" s="4" t="s">
        <v>515</v>
      </c>
      <c r="B16" s="7" t="n">
        <v>0.001</v>
      </c>
    </row>
    <row r="17" spans="1:4">
      <c r="A17" s="4" t="s">
        <v>521</v>
      </c>
      <c r="B17" s="5" t="n">
        <v>7500000</v>
      </c>
      <c r="C17" s="5" t="n">
        <v>33500000</v>
      </c>
    </row>
    <row r="18" spans="1:4">
      <c r="A18" s="4" t="s">
        <v>522</v>
      </c>
      <c r="B18" s="4" t="s">
        <v>523</v>
      </c>
    </row>
    <row r="19" spans="1:4">
      <c r="A19" s="4" t="s">
        <v>524</v>
      </c>
    </row>
    <row r="20" spans="1:4">
      <c r="A20" s="4" t="s">
        <v>437</v>
      </c>
      <c r="B20" s="8" t="n">
        <v>0.02</v>
      </c>
    </row>
    <row r="21" spans="1:4">
      <c r="A21" s="4" t="s">
        <v>525</v>
      </c>
    </row>
    <row r="22" spans="1:4">
      <c r="A22" s="4" t="s">
        <v>437</v>
      </c>
      <c r="B22" s="8"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C10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 customWidth="1" max="9" min="9" width="80"/>
    <col customWidth="1" max="10" min="10" width="21"/>
    <col customWidth="1" max="11" min="11" width="80"/>
    <col customWidth="1" max="12" min="12" width="21"/>
    <col customWidth="1" max="13" min="13" width="58"/>
    <col customWidth="1" max="14" min="14" width="21"/>
    <col customWidth="1" max="15" min="15" width="21"/>
    <col customWidth="1" max="16" min="16" width="21"/>
    <col customWidth="1" max="17" min="17" width="21"/>
    <col customWidth="1" max="18" min="18" width="28"/>
    <col customWidth="1" max="19" min="19" width="24"/>
    <col customWidth="1" max="20" min="20" width="21"/>
    <col customWidth="1" max="21" min="21" width="21"/>
    <col customWidth="1" max="22" min="22" width="80"/>
    <col customWidth="1" max="23" min="23" width="21"/>
    <col customWidth="1" max="24" min="24" width="21"/>
    <col customWidth="1" max="25" min="25" width="21"/>
    <col customWidth="1" max="26" min="26" width="20"/>
    <col customWidth="1" max="27" min="27" width="20"/>
    <col customWidth="1" max="28" min="28" width="21"/>
    <col customWidth="1" max="29" min="29" width="21"/>
  </cols>
  <sheetData>
    <row r="1" spans="1:29">
      <c r="A1" s="1" t="s">
        <v>526</v>
      </c>
      <c r="B1" s="2" t="s">
        <v>527</v>
      </c>
      <c r="C1" s="2" t="s">
        <v>528</v>
      </c>
      <c r="D1" s="2" t="s">
        <v>529</v>
      </c>
      <c r="E1" s="2" t="s">
        <v>530</v>
      </c>
      <c r="F1" s="2" t="s">
        <v>531</v>
      </c>
      <c r="G1" s="2" t="s">
        <v>532</v>
      </c>
      <c r="H1" s="2" t="s">
        <v>533</v>
      </c>
      <c r="I1" s="2" t="s">
        <v>534</v>
      </c>
      <c r="J1" s="2" t="s">
        <v>535</v>
      </c>
      <c r="K1" s="2" t="s">
        <v>536</v>
      </c>
      <c r="L1" s="2" t="s">
        <v>537</v>
      </c>
      <c r="M1" s="2" t="s">
        <v>538</v>
      </c>
      <c r="N1" s="2" t="s">
        <v>539</v>
      </c>
      <c r="O1" s="2" t="s">
        <v>540</v>
      </c>
      <c r="P1" s="2" t="s">
        <v>541</v>
      </c>
      <c r="Q1" s="2" t="s">
        <v>542</v>
      </c>
      <c r="R1" s="2" t="s">
        <v>543</v>
      </c>
      <c r="S1" s="2" t="s">
        <v>544</v>
      </c>
      <c r="T1" s="2" t="s">
        <v>270</v>
      </c>
      <c r="U1" s="2" t="s">
        <v>545</v>
      </c>
      <c r="V1" s="2" t="s">
        <v>270</v>
      </c>
      <c r="W1" s="2" t="s">
        <v>545</v>
      </c>
      <c r="X1" s="2" t="s">
        <v>546</v>
      </c>
      <c r="Y1" s="2" t="s">
        <v>547</v>
      </c>
      <c r="Z1" s="2" t="s">
        <v>548</v>
      </c>
      <c r="AA1" s="2" t="s">
        <v>549</v>
      </c>
      <c r="AB1" s="2" t="s">
        <v>550</v>
      </c>
      <c r="AC1" s="2" t="s">
        <v>551</v>
      </c>
    </row>
    <row r="2" spans="1:29">
      <c r="A2" s="4" t="s">
        <v>69</v>
      </c>
      <c r="T2" s="6" t="n">
        <v>110154</v>
      </c>
      <c r="V2" s="6" t="n">
        <v>110154</v>
      </c>
      <c r="AB2" s="4" t="s">
        <v>57</v>
      </c>
    </row>
    <row r="3" spans="1:29">
      <c r="A3" s="4" t="s">
        <v>552</v>
      </c>
      <c r="V3" s="5" t="n">
        <v>25000</v>
      </c>
    </row>
    <row r="4" spans="1:29">
      <c r="A4" s="4" t="s">
        <v>553</v>
      </c>
      <c r="I4" s="4" t="s">
        <v>554</v>
      </c>
    </row>
    <row r="5" spans="1:29">
      <c r="A5" s="4" t="s">
        <v>555</v>
      </c>
      <c r="T5" s="5" t="n">
        <v>11000</v>
      </c>
      <c r="V5" s="5" t="n">
        <v>11000</v>
      </c>
      <c r="AB5" s="4" t="s">
        <v>57</v>
      </c>
    </row>
    <row r="6" spans="1:29">
      <c r="A6" s="4" t="s">
        <v>556</v>
      </c>
      <c r="T6" s="5" t="n">
        <v>234329</v>
      </c>
      <c r="V6" s="5" t="n">
        <v>234329</v>
      </c>
      <c r="AB6" s="5" t="n">
        <v>219209</v>
      </c>
    </row>
    <row r="7" spans="1:29">
      <c r="A7" s="4" t="s">
        <v>68</v>
      </c>
      <c r="T7" s="5" t="n">
        <v>1764</v>
      </c>
      <c r="V7" s="5" t="n">
        <v>1764</v>
      </c>
      <c r="AB7" s="4" t="s">
        <v>57</v>
      </c>
    </row>
    <row r="8" spans="1:29">
      <c r="A8" s="4" t="s">
        <v>557</v>
      </c>
      <c r="P8" s="6" t="n">
        <v>449</v>
      </c>
    </row>
    <row r="9" spans="1:29">
      <c r="A9" s="4" t="s">
        <v>68</v>
      </c>
      <c r="T9" s="5" t="n">
        <v>311493</v>
      </c>
      <c r="V9" s="5" t="n">
        <v>311493</v>
      </c>
      <c r="AB9" s="5" t="n">
        <v>296373</v>
      </c>
    </row>
    <row r="10" spans="1:29">
      <c r="A10" s="4" t="s">
        <v>65</v>
      </c>
      <c r="T10" s="5" t="n">
        <v>1814319</v>
      </c>
      <c r="V10" s="5" t="n">
        <v>1814319</v>
      </c>
      <c r="AB10" s="5" t="n">
        <v>1709583</v>
      </c>
    </row>
    <row r="11" spans="1:29">
      <c r="A11" s="4" t="s">
        <v>558</v>
      </c>
      <c r="T11" s="5" t="n">
        <v>182223</v>
      </c>
      <c r="V11" s="5" t="n">
        <v>182223</v>
      </c>
      <c r="AB11" s="5" t="n">
        <v>125000</v>
      </c>
    </row>
    <row r="12" spans="1:29">
      <c r="A12" s="4" t="s">
        <v>105</v>
      </c>
      <c r="T12" s="5" t="n">
        <v>-196941</v>
      </c>
      <c r="U12" s="6" t="n">
        <v>-32078</v>
      </c>
      <c r="V12" s="5" t="n">
        <v>-417431</v>
      </c>
      <c r="W12" s="6" t="n">
        <v>-83271</v>
      </c>
    </row>
    <row r="13" spans="1:29">
      <c r="A13" s="4" t="s">
        <v>559</v>
      </c>
    </row>
    <row r="14" spans="1:29">
      <c r="A14" s="4" t="s">
        <v>560</v>
      </c>
      <c r="K14" s="4" t="s">
        <v>561</v>
      </c>
    </row>
    <row r="15" spans="1:29">
      <c r="A15" s="4" t="s">
        <v>562</v>
      </c>
      <c r="Y15" s="6" t="n">
        <v>25000</v>
      </c>
    </row>
    <row r="16" spans="1:29">
      <c r="A16" s="4" t="s">
        <v>563</v>
      </c>
      <c r="X16" s="6" t="n">
        <v>375000</v>
      </c>
    </row>
    <row r="17" spans="1:29">
      <c r="A17" s="4" t="s">
        <v>564</v>
      </c>
      <c r="J17" s="6" t="n">
        <v>10000</v>
      </c>
    </row>
    <row r="18" spans="1:29">
      <c r="A18" s="4" t="s">
        <v>565</v>
      </c>
      <c r="V18" s="5" t="n">
        <v>5010</v>
      </c>
    </row>
    <row r="19" spans="1:29">
      <c r="A19" s="4" t="s">
        <v>566</v>
      </c>
      <c r="V19" s="5" t="n">
        <v>32000</v>
      </c>
    </row>
    <row r="20" spans="1:29">
      <c r="A20" s="4" t="s">
        <v>567</v>
      </c>
    </row>
    <row r="21" spans="1:29">
      <c r="A21" s="4" t="s">
        <v>568</v>
      </c>
      <c r="T21" s="5" t="n">
        <v>30000</v>
      </c>
      <c r="V21" s="5" t="n">
        <v>30000</v>
      </c>
      <c r="AB21" s="4" t="s">
        <v>57</v>
      </c>
    </row>
    <row r="22" spans="1:29">
      <c r="A22" s="4" t="s">
        <v>569</v>
      </c>
      <c r="L22" s="6" t="n">
        <v>1200</v>
      </c>
    </row>
    <row r="23" spans="1:29">
      <c r="A23" s="4" t="s">
        <v>570</v>
      </c>
      <c r="L23" s="5" t="n">
        <v>12000</v>
      </c>
    </row>
    <row r="24" spans="1:29">
      <c r="A24" s="4" t="s">
        <v>571</v>
      </c>
      <c r="B24" s="6" t="n">
        <v>10000</v>
      </c>
      <c r="L24" s="5" t="n">
        <v>7500</v>
      </c>
    </row>
    <row r="25" spans="1:29">
      <c r="A25" s="4" t="s">
        <v>572</v>
      </c>
      <c r="B25" s="5" t="n">
        <v>14225</v>
      </c>
    </row>
    <row r="26" spans="1:29">
      <c r="A26" s="4" t="s">
        <v>573</v>
      </c>
      <c r="B26" s="6" t="n">
        <v>5000</v>
      </c>
    </row>
    <row r="27" spans="1:29">
      <c r="A27" s="4" t="s">
        <v>574</v>
      </c>
      <c r="B27" s="4" t="s">
        <v>575</v>
      </c>
    </row>
    <row r="28" spans="1:29">
      <c r="A28" s="4" t="s">
        <v>576</v>
      </c>
    </row>
    <row r="29" spans="1:29">
      <c r="A29" s="4" t="s">
        <v>577</v>
      </c>
      <c r="V29" s="5" t="n">
        <v>13785</v>
      </c>
    </row>
    <row r="30" spans="1:29">
      <c r="A30" s="4" t="s">
        <v>578</v>
      </c>
      <c r="Q30" s="6" t="n">
        <v>2757</v>
      </c>
      <c r="R30" s="6" t="n">
        <v>1000</v>
      </c>
    </row>
    <row r="31" spans="1:29">
      <c r="A31" s="4" t="s">
        <v>579</v>
      </c>
      <c r="Q31" s="6" t="n">
        <v>1757</v>
      </c>
    </row>
    <row r="32" spans="1:29">
      <c r="A32" s="4" t="s">
        <v>580</v>
      </c>
      <c r="P32" s="4" t="s">
        <v>581</v>
      </c>
      <c r="Q32" s="4" t="s">
        <v>581</v>
      </c>
    </row>
    <row r="33" spans="1:29">
      <c r="A33" s="4" t="s">
        <v>582</v>
      </c>
      <c r="R33" s="5" t="n">
        <v>2208</v>
      </c>
    </row>
    <row r="34" spans="1:29">
      <c r="A34" s="4" t="s">
        <v>583</v>
      </c>
      <c r="P34" s="6" t="n">
        <v>2205</v>
      </c>
      <c r="R34" s="6" t="n">
        <v>2205</v>
      </c>
    </row>
    <row r="35" spans="1:29">
      <c r="A35" s="4" t="s">
        <v>584</v>
      </c>
      <c r="P35" s="6" t="n">
        <v>186</v>
      </c>
    </row>
    <row r="36" spans="1:29">
      <c r="A36" s="4" t="s">
        <v>585</v>
      </c>
      <c r="R36" s="4" t="s">
        <v>57</v>
      </c>
    </row>
    <row r="37" spans="1:29">
      <c r="A37" s="4" t="s">
        <v>586</v>
      </c>
    </row>
    <row r="38" spans="1:29">
      <c r="A38" s="4" t="s">
        <v>578</v>
      </c>
      <c r="N38" s="6" t="n">
        <v>153016</v>
      </c>
    </row>
    <row r="39" spans="1:29">
      <c r="A39" s="4" t="s">
        <v>65</v>
      </c>
      <c r="T39" s="5" t="n">
        <v>153016</v>
      </c>
      <c r="V39" s="5" t="n">
        <v>153016</v>
      </c>
      <c r="AB39" s="4" t="s">
        <v>57</v>
      </c>
    </row>
    <row r="40" spans="1:29">
      <c r="A40" s="4" t="s">
        <v>587</v>
      </c>
      <c r="N40" s="5" t="n">
        <v>26016</v>
      </c>
    </row>
    <row r="41" spans="1:29">
      <c r="A41" s="4" t="s">
        <v>588</v>
      </c>
      <c r="N41" s="6" t="n">
        <v>127000</v>
      </c>
    </row>
    <row r="42" spans="1:29">
      <c r="A42" s="4" t="s">
        <v>589</v>
      </c>
    </row>
    <row r="43" spans="1:29">
      <c r="A43" s="4" t="s">
        <v>588</v>
      </c>
      <c r="D43" s="6" t="n">
        <v>10000</v>
      </c>
    </row>
    <row r="44" spans="1:29">
      <c r="A44" s="4" t="s">
        <v>590</v>
      </c>
    </row>
    <row r="45" spans="1:29">
      <c r="A45" s="4" t="s">
        <v>68</v>
      </c>
      <c r="AB45" s="4" t="s">
        <v>57</v>
      </c>
    </row>
    <row r="46" spans="1:29">
      <c r="A46" s="4" t="s">
        <v>65</v>
      </c>
      <c r="T46" s="5" t="n">
        <v>140000</v>
      </c>
      <c r="V46" s="5" t="n">
        <v>140000</v>
      </c>
      <c r="AB46" s="4" t="s">
        <v>57</v>
      </c>
    </row>
    <row r="47" spans="1:29">
      <c r="A47" s="4" t="s">
        <v>591</v>
      </c>
      <c r="AB47" s="4" t="s">
        <v>57</v>
      </c>
    </row>
    <row r="48" spans="1:29">
      <c r="A48" s="4" t="s">
        <v>558</v>
      </c>
      <c r="AB48" s="4" t="s">
        <v>57</v>
      </c>
    </row>
    <row r="49" spans="1:29">
      <c r="A49" s="4" t="s">
        <v>592</v>
      </c>
      <c r="V49" s="4" t="s">
        <v>57</v>
      </c>
    </row>
    <row r="50" spans="1:29">
      <c r="A50" s="4" t="s">
        <v>593</v>
      </c>
      <c r="V50" s="5" t="n">
        <v>140000</v>
      </c>
    </row>
    <row r="51" spans="1:29">
      <c r="A51" s="4" t="s">
        <v>594</v>
      </c>
    </row>
    <row r="52" spans="1:29">
      <c r="A52" s="4" t="s">
        <v>65</v>
      </c>
      <c r="T52" s="6" t="n">
        <v>314651</v>
      </c>
      <c r="V52" s="5" t="n">
        <v>314651</v>
      </c>
      <c r="AB52" s="4" t="s">
        <v>57</v>
      </c>
    </row>
    <row r="53" spans="1:29">
      <c r="A53" s="4" t="s">
        <v>105</v>
      </c>
      <c r="G53" s="6" t="n">
        <v>19453</v>
      </c>
      <c r="V53" s="6" t="n">
        <v>20160</v>
      </c>
    </row>
    <row r="54" spans="1:29">
      <c r="A54" s="4" t="s">
        <v>595</v>
      </c>
      <c r="G54" s="6" t="n">
        <v>243034</v>
      </c>
    </row>
    <row r="55" spans="1:29">
      <c r="A55" s="4" t="s">
        <v>596</v>
      </c>
      <c r="T55" s="4" t="s">
        <v>597</v>
      </c>
      <c r="V55" s="4" t="s">
        <v>597</v>
      </c>
    </row>
    <row r="56" spans="1:29">
      <c r="A56" s="4" t="s">
        <v>598</v>
      </c>
    </row>
    <row r="57" spans="1:29">
      <c r="A57" s="4" t="s">
        <v>65</v>
      </c>
      <c r="Z57" s="6" t="n">
        <v>18131</v>
      </c>
      <c r="AB57" s="5" t="n">
        <v>18131</v>
      </c>
    </row>
    <row r="58" spans="1:29">
      <c r="A58" s="4" t="s">
        <v>599</v>
      </c>
    </row>
    <row r="59" spans="1:29">
      <c r="A59" s="4" t="s">
        <v>65</v>
      </c>
      <c r="T59" s="6" t="n">
        <v>216667</v>
      </c>
      <c r="V59" s="6" t="n">
        <v>216667</v>
      </c>
      <c r="AB59" s="4" t="s">
        <v>57</v>
      </c>
    </row>
    <row r="60" spans="1:29">
      <c r="A60" s="4" t="s">
        <v>600</v>
      </c>
    </row>
    <row r="61" spans="1:29">
      <c r="A61" s="4" t="s">
        <v>577</v>
      </c>
      <c r="O61" s="6" t="n">
        <v>50000</v>
      </c>
    </row>
    <row r="62" spans="1:29">
      <c r="A62" s="4" t="s">
        <v>601</v>
      </c>
    </row>
    <row r="63" spans="1:29">
      <c r="A63" s="4" t="s">
        <v>602</v>
      </c>
      <c r="F63" s="6" t="n">
        <v>153016</v>
      </c>
    </row>
    <row r="64" spans="1:29">
      <c r="A64" s="4" t="s">
        <v>603</v>
      </c>
    </row>
    <row r="65" spans="1:29">
      <c r="A65" s="4" t="s">
        <v>578</v>
      </c>
      <c r="E65" s="6" t="n">
        <v>153000</v>
      </c>
    </row>
    <row r="66" spans="1:29">
      <c r="A66" s="4" t="s">
        <v>65</v>
      </c>
      <c r="T66" s="5" t="n">
        <v>124968</v>
      </c>
      <c r="V66" s="5" t="n">
        <v>124968</v>
      </c>
    </row>
    <row r="67" spans="1:29">
      <c r="A67" s="4" t="s">
        <v>604</v>
      </c>
    </row>
    <row r="68" spans="1:29">
      <c r="A68" s="4" t="s">
        <v>605</v>
      </c>
      <c r="H68" s="6" t="n">
        <v>166129</v>
      </c>
    </row>
    <row r="69" spans="1:29">
      <c r="A69" s="4" t="s">
        <v>606</v>
      </c>
      <c r="S69" s="8" t="n">
        <v>0.05</v>
      </c>
    </row>
    <row r="70" spans="1:29">
      <c r="A70" s="4" t="s">
        <v>607</v>
      </c>
      <c r="V70" s="5" t="n">
        <v>166129</v>
      </c>
    </row>
    <row r="71" spans="1:29">
      <c r="A71" s="4" t="s">
        <v>608</v>
      </c>
    </row>
    <row r="72" spans="1:29">
      <c r="A72" s="4" t="s">
        <v>68</v>
      </c>
      <c r="C72" s="6" t="n">
        <v>70000</v>
      </c>
    </row>
    <row r="73" spans="1:29">
      <c r="A73" s="4" t="s">
        <v>577</v>
      </c>
      <c r="C73" s="5" t="n">
        <v>70000</v>
      </c>
    </row>
    <row r="74" spans="1:29">
      <c r="A74" s="4" t="s">
        <v>578</v>
      </c>
      <c r="C74" s="5" t="n">
        <v>50000</v>
      </c>
    </row>
    <row r="75" spans="1:29">
      <c r="A75" s="4" t="s">
        <v>605</v>
      </c>
      <c r="C75" s="6" t="n">
        <v>70000</v>
      </c>
    </row>
    <row r="76" spans="1:29">
      <c r="A76" s="4" t="s">
        <v>609</v>
      </c>
    </row>
    <row r="77" spans="1:29">
      <c r="A77" s="4" t="s">
        <v>555</v>
      </c>
      <c r="AB77" s="5" t="n">
        <v>135323</v>
      </c>
    </row>
    <row r="78" spans="1:29">
      <c r="A78" s="4" t="s">
        <v>610</v>
      </c>
      <c r="AA78" s="6" t="n">
        <v>7500</v>
      </c>
      <c r="AB78" s="5" t="n">
        <v>10000</v>
      </c>
    </row>
    <row r="79" spans="1:29">
      <c r="A79" s="4" t="s">
        <v>402</v>
      </c>
    </row>
    <row r="80" spans="1:29">
      <c r="A80" s="4" t="s">
        <v>405</v>
      </c>
      <c r="I80" s="6" t="n">
        <v>9216</v>
      </c>
      <c r="V80" s="4" t="s">
        <v>57</v>
      </c>
    </row>
    <row r="81" spans="1:29">
      <c r="A81" s="4" t="s">
        <v>392</v>
      </c>
      <c r="I81" s="5" t="n">
        <v>5500</v>
      </c>
    </row>
    <row r="82" spans="1:29">
      <c r="A82" s="4" t="s">
        <v>407</v>
      </c>
      <c r="I82" s="5" t="n">
        <v>55284</v>
      </c>
    </row>
    <row r="83" spans="1:29">
      <c r="A83" s="4" t="s">
        <v>403</v>
      </c>
      <c r="I83" s="5" t="n">
        <v>70000</v>
      </c>
    </row>
    <row r="84" spans="1:29">
      <c r="A84" s="4" t="s">
        <v>611</v>
      </c>
    </row>
    <row r="85" spans="1:29">
      <c r="A85" s="4" t="s">
        <v>612</v>
      </c>
      <c r="K85" s="4" t="s">
        <v>57</v>
      </c>
      <c r="V85" s="4" t="s">
        <v>613</v>
      </c>
    </row>
    <row r="86" spans="1:29">
      <c r="A86" s="4" t="s">
        <v>614</v>
      </c>
    </row>
    <row r="87" spans="1:29">
      <c r="A87" s="4" t="s">
        <v>615</v>
      </c>
      <c r="T87" s="5" t="n">
        <v>30000</v>
      </c>
      <c r="V87" s="6" t="n">
        <v>30000</v>
      </c>
      <c r="AB87" s="4" t="s">
        <v>57</v>
      </c>
    </row>
    <row r="88" spans="1:29">
      <c r="A88" s="4" t="s">
        <v>616</v>
      </c>
    </row>
    <row r="89" spans="1:29">
      <c r="A89" s="4" t="s">
        <v>617</v>
      </c>
      <c r="V89" s="4" t="s">
        <v>618</v>
      </c>
    </row>
    <row r="90" spans="1:29">
      <c r="A90" s="4" t="s">
        <v>619</v>
      </c>
    </row>
    <row r="91" spans="1:29">
      <c r="A91" s="4" t="s">
        <v>620</v>
      </c>
      <c r="T91" s="5" t="n">
        <v>52500</v>
      </c>
      <c r="V91" s="6" t="n">
        <v>52500</v>
      </c>
    </row>
    <row r="92" spans="1:29">
      <c r="A92" s="4" t="s">
        <v>621</v>
      </c>
      <c r="M92" s="4" t="s">
        <v>622</v>
      </c>
    </row>
    <row r="93" spans="1:29">
      <c r="A93" s="4" t="s">
        <v>623</v>
      </c>
      <c r="M93" s="6" t="n">
        <v>3000000</v>
      </c>
    </row>
    <row r="94" spans="1:29">
      <c r="A94" s="4" t="s">
        <v>624</v>
      </c>
    </row>
    <row r="95" spans="1:29">
      <c r="A95" s="4" t="s">
        <v>625</v>
      </c>
      <c r="I95" s="5" t="n">
        <v>1000</v>
      </c>
      <c r="AA95" s="4" t="s">
        <v>57</v>
      </c>
    </row>
    <row r="96" spans="1:29">
      <c r="A96" s="4" t="s">
        <v>626</v>
      </c>
      <c r="I96" s="5" t="n">
        <v>11000</v>
      </c>
    </row>
    <row r="97" spans="1:29">
      <c r="A97" s="4" t="s">
        <v>627</v>
      </c>
      <c r="I97" s="6" t="n">
        <v>80000</v>
      </c>
    </row>
    <row r="98" spans="1:29">
      <c r="A98" s="4" t="s">
        <v>628</v>
      </c>
    </row>
    <row r="99" spans="1:29">
      <c r="A99" s="4" t="s">
        <v>65</v>
      </c>
      <c r="T99" s="6" t="n">
        <v>60000</v>
      </c>
      <c r="V99" s="6" t="n">
        <v>60000</v>
      </c>
      <c r="AB99" s="4" t="s">
        <v>57</v>
      </c>
    </row>
    <row r="100" spans="1:29">
      <c r="A100" s="4" t="s">
        <v>629</v>
      </c>
      <c r="AC100" s="6" t="n">
        <v>25000</v>
      </c>
    </row>
    <row r="101" spans="1:29">
      <c r="A101" s="4" t="s">
        <v>630</v>
      </c>
      <c r="AC101" s="6" t="n">
        <v>15000</v>
      </c>
    </row>
    <row r="102" spans="1:29">
      <c r="A102" s="4" t="s">
        <v>631</v>
      </c>
      <c r="L102"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116980</v>
      </c>
      <c r="C4" s="6" t="n">
        <v>86479</v>
      </c>
      <c r="D4" s="6" t="n">
        <v>282823</v>
      </c>
      <c r="E4" s="6" t="n">
        <v>147361</v>
      </c>
    </row>
    <row r="5" spans="1:5">
      <c r="A5" s="4" t="s">
        <v>99</v>
      </c>
      <c r="B5" s="5" t="n">
        <v>59613</v>
      </c>
      <c r="C5" s="5" t="n">
        <v>9183</v>
      </c>
      <c r="D5" s="5" t="n">
        <v>153553</v>
      </c>
      <c r="E5" s="5" t="n">
        <v>21393</v>
      </c>
    </row>
    <row r="6" spans="1:5">
      <c r="A6" s="4" t="s">
        <v>100</v>
      </c>
      <c r="B6" s="5" t="n">
        <v>176593</v>
      </c>
      <c r="C6" s="5" t="n">
        <v>95662</v>
      </c>
      <c r="D6" s="5" t="n">
        <v>436376</v>
      </c>
      <c r="E6" s="5" t="n">
        <v>168754</v>
      </c>
    </row>
    <row r="7" spans="1:5">
      <c r="A7" s="4" t="s">
        <v>101</v>
      </c>
      <c r="B7" s="5" t="n">
        <v>-176593</v>
      </c>
      <c r="C7" s="5" t="n">
        <v>-95662</v>
      </c>
      <c r="D7" s="5" t="n">
        <v>-436376</v>
      </c>
      <c r="E7" s="5" t="n">
        <v>-168754</v>
      </c>
    </row>
    <row r="8" spans="1:5">
      <c r="A8" s="3" t="s">
        <v>102</v>
      </c>
    </row>
    <row r="9" spans="1:5">
      <c r="A9" s="4" t="s">
        <v>103</v>
      </c>
      <c r="B9" s="5" t="n">
        <v>-5165</v>
      </c>
      <c r="C9" s="5" t="n">
        <v>-4818</v>
      </c>
      <c r="D9" s="5" t="n">
        <v>-15171</v>
      </c>
      <c r="E9" s="5" t="n">
        <v>-14242</v>
      </c>
    </row>
    <row r="10" spans="1:5">
      <c r="A10" s="4" t="s">
        <v>104</v>
      </c>
      <c r="B10" s="5" t="n">
        <v>-1500</v>
      </c>
      <c r="C10" s="4" t="s">
        <v>57</v>
      </c>
      <c r="D10" s="5" t="n">
        <v>-26500</v>
      </c>
      <c r="E10" s="4" t="s">
        <v>57</v>
      </c>
    </row>
    <row r="11" spans="1:5">
      <c r="A11" s="4" t="s">
        <v>105</v>
      </c>
      <c r="B11" s="5" t="n">
        <v>-196941</v>
      </c>
      <c r="C11" s="5" t="n">
        <v>-32078</v>
      </c>
      <c r="D11" s="5" t="n">
        <v>-417431</v>
      </c>
      <c r="E11" s="5" t="n">
        <v>-83271</v>
      </c>
    </row>
    <row r="12" spans="1:5">
      <c r="A12" s="4" t="s">
        <v>106</v>
      </c>
      <c r="B12" s="4" t="s">
        <v>57</v>
      </c>
      <c r="C12" s="4" t="s">
        <v>57</v>
      </c>
      <c r="D12" s="5" t="n">
        <v>-350072</v>
      </c>
      <c r="E12" s="5" t="n">
        <v>-39132</v>
      </c>
    </row>
    <row r="13" spans="1:5">
      <c r="A13" s="4" t="s">
        <v>107</v>
      </c>
      <c r="B13" s="5" t="n">
        <v>419484</v>
      </c>
      <c r="C13" s="5" t="n">
        <v>-239732</v>
      </c>
      <c r="D13" s="5" t="n">
        <v>255529</v>
      </c>
      <c r="E13" s="5" t="n">
        <v>-179568</v>
      </c>
    </row>
    <row r="14" spans="1:5">
      <c r="A14" s="4" t="s">
        <v>108</v>
      </c>
      <c r="B14" s="5" t="n">
        <v>215878</v>
      </c>
      <c r="C14" s="5" t="n">
        <v>-276628</v>
      </c>
      <c r="D14" s="5" t="n">
        <v>-553645</v>
      </c>
      <c r="E14" s="5" t="n">
        <v>-316213</v>
      </c>
    </row>
    <row r="15" spans="1:5">
      <c r="A15" s="4" t="s">
        <v>109</v>
      </c>
      <c r="B15" s="6" t="n">
        <v>39285</v>
      </c>
      <c r="C15" s="6" t="n">
        <v>-372290</v>
      </c>
      <c r="D15" s="6" t="n">
        <v>-990021</v>
      </c>
      <c r="E15" s="6" t="n">
        <v>-484967</v>
      </c>
    </row>
    <row r="16" spans="1:5">
      <c r="A16" s="4" t="s">
        <v>110</v>
      </c>
      <c r="B16" s="6" t="n">
        <v>0</v>
      </c>
      <c r="C16" s="6" t="n">
        <v>0</v>
      </c>
      <c r="D16" s="8" t="n">
        <v>-0.01</v>
      </c>
      <c r="E16" s="6" t="n">
        <v>0</v>
      </c>
    </row>
    <row r="17" spans="1:5">
      <c r="A17" s="4" t="s">
        <v>111</v>
      </c>
      <c r="B17" s="6" t="n">
        <v>0</v>
      </c>
      <c r="C17" s="6" t="n">
        <v>0</v>
      </c>
      <c r="D17" s="8" t="n">
        <v>-0.01</v>
      </c>
      <c r="E17" s="6" t="n">
        <v>0</v>
      </c>
    </row>
    <row r="18" spans="1:5">
      <c r="A18" s="4" t="s">
        <v>112</v>
      </c>
      <c r="B18" s="5" t="n">
        <v>109315370</v>
      </c>
      <c r="C18" s="5" t="n">
        <v>68494745</v>
      </c>
      <c r="D18" s="5" t="n">
        <v>99876387</v>
      </c>
      <c r="E18" s="5" t="n">
        <v>62810229</v>
      </c>
    </row>
    <row r="19" spans="1:5">
      <c r="A19" s="4" t="s">
        <v>113</v>
      </c>
      <c r="B19" s="5" t="n">
        <v>210105290</v>
      </c>
      <c r="C19" s="5" t="n">
        <v>68494745</v>
      </c>
      <c r="D19" s="5" t="n">
        <v>99876387</v>
      </c>
      <c r="E19" s="5" t="n">
        <v>62810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6"/>
    <col customWidth="1" max="2" min="2" width="56"/>
    <col customWidth="1" max="3" min="3" width="15"/>
    <col customWidth="1" max="4" min="4" width="80"/>
    <col customWidth="1" max="5" min="5" width="14"/>
    <col customWidth="1" max="6" min="6" width="14"/>
    <col customWidth="1" max="7" min="7" width="14"/>
    <col customWidth="1" max="8" min="8" width="14"/>
  </cols>
  <sheetData>
    <row r="1" spans="1:8">
      <c r="A1" s="1" t="s">
        <v>632</v>
      </c>
      <c r="B1" s="2" t="s">
        <v>633</v>
      </c>
      <c r="C1" s="2" t="s">
        <v>634</v>
      </c>
      <c r="D1" s="2" t="s">
        <v>635</v>
      </c>
      <c r="E1" s="2" t="s">
        <v>636</v>
      </c>
      <c r="F1" s="2" t="s">
        <v>637</v>
      </c>
      <c r="G1" s="2" t="s">
        <v>2</v>
      </c>
      <c r="H1" s="2" t="s">
        <v>49</v>
      </c>
    </row>
    <row r="2" spans="1:8">
      <c r="A2" s="4" t="s">
        <v>92</v>
      </c>
      <c r="G2" s="5" t="n">
        <v>120867116</v>
      </c>
      <c r="H2" s="5" t="n">
        <v>94493073</v>
      </c>
    </row>
    <row r="3" spans="1:8">
      <c r="A3" s="4" t="s">
        <v>373</v>
      </c>
      <c r="H3" s="4" t="s">
        <v>57</v>
      </c>
    </row>
    <row r="4" spans="1:8">
      <c r="A4" s="4" t="s">
        <v>68</v>
      </c>
      <c r="G4" s="6" t="n">
        <v>311493</v>
      </c>
      <c r="H4" s="6" t="n">
        <v>296373</v>
      </c>
    </row>
    <row r="5" spans="1:8">
      <c r="A5" s="4" t="s">
        <v>383</v>
      </c>
      <c r="G5" s="6" t="n">
        <v>150000</v>
      </c>
    </row>
    <row r="6" spans="1:8">
      <c r="A6" s="4" t="s">
        <v>638</v>
      </c>
    </row>
    <row r="7" spans="1:8">
      <c r="A7" s="4" t="s">
        <v>639</v>
      </c>
      <c r="B7" s="4" t="s">
        <v>57</v>
      </c>
      <c r="D7" s="4" t="s">
        <v>57</v>
      </c>
      <c r="E7" s="4" t="s">
        <v>57</v>
      </c>
      <c r="F7" s="4" t="s">
        <v>57</v>
      </c>
    </row>
    <row r="8" spans="1:8">
      <c r="A8" s="4" t="s">
        <v>640</v>
      </c>
      <c r="F8" s="6" t="n">
        <v>12000</v>
      </c>
    </row>
    <row r="9" spans="1:8">
      <c r="A9" s="4" t="s">
        <v>641</v>
      </c>
      <c r="D9" s="4" t="s">
        <v>642</v>
      </c>
    </row>
    <row r="10" spans="1:8">
      <c r="A10" s="4" t="s">
        <v>92</v>
      </c>
      <c r="D10" s="5" t="n">
        <v>1500000</v>
      </c>
      <c r="F10" s="5" t="n">
        <v>3020645</v>
      </c>
    </row>
    <row r="11" spans="1:8">
      <c r="A11" s="4" t="s">
        <v>373</v>
      </c>
      <c r="F11" s="6" t="n">
        <v>63000</v>
      </c>
    </row>
    <row r="12" spans="1:8">
      <c r="A12" s="4" t="s">
        <v>643</v>
      </c>
      <c r="D12" s="6" t="n">
        <v>150000</v>
      </c>
      <c r="E12" s="4" t="s">
        <v>57</v>
      </c>
      <c r="F12" s="5" t="n">
        <v>100000</v>
      </c>
    </row>
    <row r="13" spans="1:8">
      <c r="A13" s="4" t="s">
        <v>68</v>
      </c>
      <c r="D13" s="4" t="s">
        <v>57</v>
      </c>
      <c r="F13" s="5" t="n">
        <v>868</v>
      </c>
    </row>
    <row r="14" spans="1:8">
      <c r="A14" s="4" t="s">
        <v>610</v>
      </c>
      <c r="D14" s="6" t="n">
        <v>150000</v>
      </c>
      <c r="F14" s="6" t="n">
        <v>75000</v>
      </c>
    </row>
    <row r="15" spans="1:8">
      <c r="A15" s="4" t="s">
        <v>644</v>
      </c>
    </row>
    <row r="16" spans="1:8">
      <c r="A16" s="4" t="s">
        <v>640</v>
      </c>
      <c r="E16" s="6" t="n">
        <v>15000</v>
      </c>
    </row>
    <row r="17" spans="1:8">
      <c r="A17" s="4" t="s">
        <v>92</v>
      </c>
      <c r="D17" s="4" t="s">
        <v>57</v>
      </c>
      <c r="E17" s="5" t="n">
        <v>2678571</v>
      </c>
      <c r="F17" s="4" t="s">
        <v>57</v>
      </c>
    </row>
    <row r="18" spans="1:8">
      <c r="A18" s="4" t="s">
        <v>373</v>
      </c>
      <c r="E18" s="6" t="n">
        <v>30000</v>
      </c>
      <c r="F18" s="4" t="s">
        <v>57</v>
      </c>
    </row>
    <row r="19" spans="1:8">
      <c r="A19" s="4" t="s">
        <v>643</v>
      </c>
      <c r="E19" s="5" t="n">
        <v>550000</v>
      </c>
    </row>
    <row r="20" spans="1:8">
      <c r="A20" s="4" t="s">
        <v>383</v>
      </c>
      <c r="E20" s="6" t="n">
        <v>45000</v>
      </c>
    </row>
    <row r="21" spans="1:8">
      <c r="A21" s="4" t="s">
        <v>407</v>
      </c>
      <c r="C21" s="6" t="n">
        <v>25000</v>
      </c>
    </row>
    <row r="22" spans="1:8">
      <c r="A22" s="4" t="s">
        <v>288</v>
      </c>
      <c r="C22" s="4" t="s">
        <v>421</v>
      </c>
    </row>
    <row r="23" spans="1:8">
      <c r="A23" s="4" t="s">
        <v>645</v>
      </c>
      <c r="C23" s="4" t="s">
        <v>646</v>
      </c>
    </row>
    <row r="24" spans="1:8">
      <c r="A24" s="4" t="s">
        <v>647</v>
      </c>
    </row>
    <row r="25" spans="1:8">
      <c r="A25" s="4" t="s">
        <v>648</v>
      </c>
      <c r="B25" s="6" t="n">
        <v>6518</v>
      </c>
    </row>
    <row r="26" spans="1:8">
      <c r="A26" s="4" t="s">
        <v>649</v>
      </c>
      <c r="B26" s="5" t="n">
        <v>13035</v>
      </c>
    </row>
    <row r="27" spans="1:8">
      <c r="A27" s="4" t="s">
        <v>650</v>
      </c>
      <c r="B27" s="6" t="n">
        <v>6517</v>
      </c>
    </row>
    <row r="28" spans="1:8">
      <c r="A28" s="4" t="s">
        <v>651</v>
      </c>
      <c r="B28" s="4" t="s">
        <v>6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1"/>
    <col customWidth="1" max="5" min="5" width="36"/>
    <col customWidth="1" max="6" min="6" width="29"/>
  </cols>
  <sheetData>
    <row r="1" spans="1:6">
      <c r="A1" s="1" t="s">
        <v>114</v>
      </c>
      <c r="B1" s="2" t="s">
        <v>115</v>
      </c>
      <c r="C1" s="2" t="s">
        <v>116</v>
      </c>
      <c r="D1" s="2" t="s">
        <v>117</v>
      </c>
      <c r="E1" s="2" t="s">
        <v>118</v>
      </c>
      <c r="F1" s="2" t="s">
        <v>119</v>
      </c>
    </row>
    <row r="2" spans="1:6">
      <c r="A2" s="4" t="s">
        <v>120</v>
      </c>
      <c r="B2" s="4" t="s">
        <v>57</v>
      </c>
      <c r="C2" s="5" t="n">
        <v>57999488</v>
      </c>
      <c r="D2" s="4" t="s">
        <v>57</v>
      </c>
      <c r="E2" s="4" t="s">
        <v>57</v>
      </c>
      <c r="F2" s="4" t="s">
        <v>57</v>
      </c>
    </row>
    <row r="3" spans="1:6">
      <c r="A3" s="4" t="s">
        <v>121</v>
      </c>
      <c r="B3" s="6" t="n">
        <v>-3303460</v>
      </c>
      <c r="C3" s="6" t="n">
        <v>57999</v>
      </c>
      <c r="D3" s="4" t="s">
        <v>57</v>
      </c>
      <c r="E3" s="6" t="n">
        <v>23189494</v>
      </c>
      <c r="F3" s="6" t="n">
        <v>-26550953</v>
      </c>
    </row>
    <row r="4" spans="1:6">
      <c r="A4" s="4" t="s">
        <v>122</v>
      </c>
      <c r="B4" s="5" t="n">
        <v>110000</v>
      </c>
      <c r="C4" s="5" t="n">
        <v>11000</v>
      </c>
      <c r="E4" s="5" t="n">
        <v>99000</v>
      </c>
    </row>
    <row r="5" spans="1:6">
      <c r="A5" s="4" t="s">
        <v>123</v>
      </c>
      <c r="B5" s="5" t="n">
        <v>-3865</v>
      </c>
      <c r="C5" s="4" t="s">
        <v>57</v>
      </c>
      <c r="E5" s="5" t="n">
        <v>-3865</v>
      </c>
    </row>
    <row r="6" spans="1:6">
      <c r="A6" s="4" t="s">
        <v>124</v>
      </c>
      <c r="C6" s="4" t="s">
        <v>57</v>
      </c>
      <c r="D6" s="5" t="n">
        <v>16000000</v>
      </c>
    </row>
    <row r="7" spans="1:6">
      <c r="A7" s="4" t="s">
        <v>125</v>
      </c>
      <c r="C7" s="5" t="n">
        <v>2993585</v>
      </c>
    </row>
    <row r="8" spans="1:6">
      <c r="A8" s="4" t="s">
        <v>126</v>
      </c>
      <c r="B8" s="5" t="n">
        <v>15000</v>
      </c>
      <c r="C8" s="6" t="n">
        <v>2994</v>
      </c>
      <c r="E8" s="5" t="n">
        <v>12006</v>
      </c>
    </row>
    <row r="9" spans="1:6">
      <c r="A9" s="4" t="s">
        <v>127</v>
      </c>
      <c r="C9" s="5" t="n">
        <v>11000000</v>
      </c>
    </row>
    <row r="10" spans="1:6">
      <c r="A10" s="4" t="s">
        <v>128</v>
      </c>
      <c r="B10" s="5" t="n">
        <v>200000</v>
      </c>
      <c r="C10" s="4" t="s">
        <v>57</v>
      </c>
      <c r="D10" s="6" t="n">
        <v>16000</v>
      </c>
      <c r="E10" s="5" t="n">
        <v>184000</v>
      </c>
      <c r="F10" s="4" t="s">
        <v>57</v>
      </c>
    </row>
    <row r="11" spans="1:6">
      <c r="A11" s="4" t="s">
        <v>109</v>
      </c>
      <c r="B11" s="6" t="n">
        <v>-484967</v>
      </c>
      <c r="C11" s="4" t="s">
        <v>57</v>
      </c>
      <c r="D11" s="4" t="s">
        <v>57</v>
      </c>
      <c r="E11" s="4" t="s">
        <v>57</v>
      </c>
      <c r="F11" s="6" t="n">
        <v>-484967</v>
      </c>
    </row>
    <row r="12" spans="1:6">
      <c r="A12" s="4" t="s">
        <v>129</v>
      </c>
      <c r="B12" s="4" t="s">
        <v>57</v>
      </c>
      <c r="C12" s="5" t="n">
        <v>58819160</v>
      </c>
      <c r="D12" s="5" t="n">
        <v>6000000</v>
      </c>
      <c r="E12" s="4" t="s">
        <v>57</v>
      </c>
      <c r="F12" s="4" t="s">
        <v>57</v>
      </c>
    </row>
    <row r="13" spans="1:6">
      <c r="A13" s="4" t="s">
        <v>130</v>
      </c>
      <c r="B13" s="6" t="n">
        <v>-3350002</v>
      </c>
      <c r="C13" s="6" t="n">
        <v>58819</v>
      </c>
      <c r="D13" s="6" t="n">
        <v>6000</v>
      </c>
      <c r="E13" s="6" t="n">
        <v>23248809</v>
      </c>
      <c r="F13" s="6" t="n">
        <v>-26663630</v>
      </c>
    </row>
    <row r="14" spans="1:6">
      <c r="A14" s="4" t="s">
        <v>122</v>
      </c>
      <c r="B14" s="6" t="n">
        <v>50000</v>
      </c>
      <c r="C14" s="6" t="n">
        <v>5000</v>
      </c>
      <c r="E14" s="6" t="n">
        <v>45000</v>
      </c>
    </row>
    <row r="15" spans="1:6">
      <c r="A15" s="4" t="s">
        <v>124</v>
      </c>
      <c r="B15" s="4" t="s">
        <v>57</v>
      </c>
      <c r="C15" s="4" t="s">
        <v>57</v>
      </c>
      <c r="D15" s="5" t="n">
        <v>16000000</v>
      </c>
      <c r="E15" s="4" t="s">
        <v>57</v>
      </c>
    </row>
    <row r="16" spans="1:6">
      <c r="A16" s="4" t="s">
        <v>125</v>
      </c>
      <c r="C16" s="5" t="n">
        <v>2173913</v>
      </c>
    </row>
    <row r="17" spans="1:6">
      <c r="A17" s="4" t="s">
        <v>126</v>
      </c>
      <c r="B17" s="6" t="n">
        <v>5000</v>
      </c>
      <c r="C17" s="6" t="n">
        <v>2174</v>
      </c>
      <c r="E17" s="6" t="n">
        <v>2826</v>
      </c>
    </row>
    <row r="18" spans="1:6">
      <c r="A18" s="4" t="s">
        <v>127</v>
      </c>
      <c r="C18" s="5" t="n">
        <v>5000000</v>
      </c>
    </row>
    <row r="19" spans="1:6">
      <c r="A19" s="4" t="s">
        <v>128</v>
      </c>
      <c r="B19" s="5" t="n">
        <v>200000</v>
      </c>
      <c r="C19" s="4" t="s">
        <v>57</v>
      </c>
      <c r="D19" s="6" t="n">
        <v>16000</v>
      </c>
      <c r="E19" s="5" t="n">
        <v>184000</v>
      </c>
    </row>
    <row r="20" spans="1:6">
      <c r="A20" s="4" t="s">
        <v>109</v>
      </c>
      <c r="B20" s="6" t="n">
        <v>-372290</v>
      </c>
      <c r="C20" s="4" t="s">
        <v>57</v>
      </c>
      <c r="D20" s="4" t="s">
        <v>57</v>
      </c>
      <c r="E20" s="4" t="s">
        <v>57</v>
      </c>
      <c r="F20" s="6" t="n">
        <v>-372290</v>
      </c>
    </row>
    <row r="21" spans="1:6">
      <c r="A21" s="4" t="s">
        <v>131</v>
      </c>
      <c r="C21" s="5" t="n">
        <v>6000000</v>
      </c>
      <c r="D21" s="5" t="n">
        <v>-6000000</v>
      </c>
    </row>
    <row r="22" spans="1:6">
      <c r="A22" s="4" t="s">
        <v>132</v>
      </c>
      <c r="C22" s="6" t="n">
        <v>6000</v>
      </c>
      <c r="D22" s="6" t="n">
        <v>-6000</v>
      </c>
    </row>
    <row r="23" spans="1:6">
      <c r="A23" s="4" t="s">
        <v>133</v>
      </c>
      <c r="B23" s="4" t="s">
        <v>57</v>
      </c>
      <c r="C23" s="5" t="n">
        <v>71993073</v>
      </c>
      <c r="D23" s="5" t="n">
        <v>16000000</v>
      </c>
      <c r="E23" s="4" t="s">
        <v>57</v>
      </c>
      <c r="F23" s="4" t="s">
        <v>57</v>
      </c>
    </row>
    <row r="24" spans="1:6">
      <c r="A24" s="4" t="s">
        <v>134</v>
      </c>
      <c r="B24" s="6" t="n">
        <v>-3467292</v>
      </c>
      <c r="C24" s="6" t="n">
        <v>71993</v>
      </c>
      <c r="D24" s="6" t="n">
        <v>16000</v>
      </c>
      <c r="E24" s="6" t="n">
        <v>23480635</v>
      </c>
      <c r="F24" s="6" t="n">
        <v>-27035920</v>
      </c>
    </row>
    <row r="25" spans="1:6">
      <c r="A25" s="4" t="s">
        <v>135</v>
      </c>
      <c r="B25" s="4" t="s">
        <v>57</v>
      </c>
      <c r="C25" s="5" t="n">
        <v>92993073</v>
      </c>
      <c r="D25" s="4" t="s">
        <v>57</v>
      </c>
      <c r="E25" s="4" t="s">
        <v>57</v>
      </c>
      <c r="F25" s="4" t="s">
        <v>57</v>
      </c>
    </row>
    <row r="26" spans="1:6">
      <c r="A26" s="4" t="s">
        <v>136</v>
      </c>
      <c r="B26" s="6" t="n">
        <v>-3388638</v>
      </c>
      <c r="C26" s="6" t="n">
        <v>92993</v>
      </c>
      <c r="D26" s="4" t="s">
        <v>57</v>
      </c>
      <c r="E26" s="6" t="n">
        <v>23815614</v>
      </c>
      <c r="F26" s="6" t="n">
        <v>-27297245</v>
      </c>
    </row>
    <row r="27" spans="1:6">
      <c r="A27" s="4" t="s">
        <v>125</v>
      </c>
      <c r="C27" s="5" t="n">
        <v>6631454</v>
      </c>
    </row>
    <row r="28" spans="1:6">
      <c r="A28" s="4" t="s">
        <v>126</v>
      </c>
      <c r="B28" s="5" t="n">
        <v>40000</v>
      </c>
      <c r="C28" s="6" t="n">
        <v>6631</v>
      </c>
      <c r="E28" s="5" t="n">
        <v>33369</v>
      </c>
    </row>
    <row r="29" spans="1:6">
      <c r="A29" s="4" t="s">
        <v>109</v>
      </c>
      <c r="B29" s="5" t="n">
        <v>-990021</v>
      </c>
      <c r="C29" s="4" t="s">
        <v>57</v>
      </c>
      <c r="D29" s="4" t="s">
        <v>57</v>
      </c>
      <c r="E29" s="4" t="s">
        <v>57</v>
      </c>
      <c r="F29" s="5" t="n">
        <v>-990021</v>
      </c>
    </row>
    <row r="30" spans="1:6">
      <c r="A30" s="4" t="s">
        <v>137</v>
      </c>
      <c r="C30" s="5" t="n">
        <v>5000000</v>
      </c>
    </row>
    <row r="31" spans="1:6">
      <c r="A31" s="4" t="s">
        <v>138</v>
      </c>
      <c r="B31" s="5" t="n">
        <v>40280</v>
      </c>
      <c r="C31" s="6" t="n">
        <v>12243</v>
      </c>
      <c r="E31" s="5" t="n">
        <v>28037</v>
      </c>
    </row>
    <row r="32" spans="1:6">
      <c r="A32" s="4" t="s">
        <v>139</v>
      </c>
      <c r="C32" s="5" t="n">
        <v>2500000</v>
      </c>
    </row>
    <row r="33" spans="1:6">
      <c r="A33" s="4" t="s">
        <v>140</v>
      </c>
      <c r="B33" s="5" t="n">
        <v>50000</v>
      </c>
      <c r="C33" s="6" t="n">
        <v>2500</v>
      </c>
      <c r="E33" s="5" t="n">
        <v>47500</v>
      </c>
    </row>
    <row r="34" spans="1:6">
      <c r="A34" s="4" t="s">
        <v>141</v>
      </c>
      <c r="B34" s="5" t="n">
        <v>14175</v>
      </c>
      <c r="C34" s="4" t="s">
        <v>57</v>
      </c>
      <c r="E34" s="5" t="n">
        <v>14175</v>
      </c>
    </row>
    <row r="35" spans="1:6">
      <c r="A35" s="4" t="s">
        <v>142</v>
      </c>
      <c r="C35" s="5" t="n">
        <v>12242589</v>
      </c>
    </row>
    <row r="36" spans="1:6">
      <c r="A36" s="4" t="s">
        <v>143</v>
      </c>
      <c r="B36" s="5" t="n">
        <v>50000</v>
      </c>
      <c r="C36" s="5" t="n">
        <v>5000</v>
      </c>
      <c r="E36" s="5" t="n">
        <v>45000</v>
      </c>
    </row>
    <row r="37" spans="1:6">
      <c r="A37" s="4" t="s">
        <v>144</v>
      </c>
      <c r="B37" s="5" t="n">
        <v>24960</v>
      </c>
      <c r="C37" s="4" t="s">
        <v>57</v>
      </c>
      <c r="D37" s="4" t="s">
        <v>57</v>
      </c>
      <c r="E37" s="5" t="n">
        <v>24960</v>
      </c>
      <c r="F37" s="4" t="s">
        <v>57</v>
      </c>
    </row>
    <row r="38" spans="1:6">
      <c r="A38" s="4" t="s">
        <v>145</v>
      </c>
      <c r="B38" s="6" t="n">
        <v>16667</v>
      </c>
      <c r="C38" s="4" t="s">
        <v>57</v>
      </c>
      <c r="E38" s="6" t="n">
        <v>16667</v>
      </c>
    </row>
    <row r="39" spans="1:6">
      <c r="A39" s="4" t="s">
        <v>146</v>
      </c>
      <c r="B39" s="4" t="s">
        <v>57</v>
      </c>
      <c r="C39" s="5" t="n">
        <v>103567887</v>
      </c>
      <c r="D39" s="4" t="s">
        <v>57</v>
      </c>
      <c r="E39" s="4" t="s">
        <v>57</v>
      </c>
      <c r="F39" s="4" t="s">
        <v>57</v>
      </c>
    </row>
    <row r="40" spans="1:6">
      <c r="A40" s="4" t="s">
        <v>147</v>
      </c>
      <c r="B40" s="6" t="n">
        <v>-4272984</v>
      </c>
      <c r="C40" s="6" t="n">
        <v>103568</v>
      </c>
      <c r="D40" s="4" t="s">
        <v>57</v>
      </c>
      <c r="E40" s="6" t="n">
        <v>23949999</v>
      </c>
      <c r="F40" s="6" t="n">
        <v>-28326551</v>
      </c>
    </row>
    <row r="41" spans="1:6">
      <c r="A41" s="4" t="s">
        <v>125</v>
      </c>
      <c r="C41" s="5" t="n">
        <v>3556640</v>
      </c>
    </row>
    <row r="42" spans="1:6">
      <c r="A42" s="4" t="s">
        <v>126</v>
      </c>
      <c r="B42" s="5" t="n">
        <v>20000</v>
      </c>
      <c r="C42" s="6" t="n">
        <v>3356</v>
      </c>
      <c r="E42" s="5" t="n">
        <v>16444</v>
      </c>
    </row>
    <row r="43" spans="1:6">
      <c r="A43" s="4" t="s">
        <v>109</v>
      </c>
      <c r="B43" s="5" t="n">
        <v>39285</v>
      </c>
      <c r="C43" s="4" t="s">
        <v>57</v>
      </c>
      <c r="D43" s="4" t="s">
        <v>57</v>
      </c>
      <c r="E43" s="4" t="s">
        <v>57</v>
      </c>
      <c r="F43" s="6" t="n">
        <v>39285</v>
      </c>
    </row>
    <row r="44" spans="1:6">
      <c r="A44" s="4" t="s">
        <v>138</v>
      </c>
      <c r="B44" s="5" t="n">
        <v>40280</v>
      </c>
      <c r="C44" s="5" t="n">
        <v>12243</v>
      </c>
      <c r="E44" s="5" t="n">
        <v>28037</v>
      </c>
    </row>
    <row r="45" spans="1:6">
      <c r="A45" s="4" t="s">
        <v>142</v>
      </c>
      <c r="C45" s="5" t="n">
        <v>12242589</v>
      </c>
    </row>
    <row r="46" spans="1:6">
      <c r="A46" s="4" t="s">
        <v>145</v>
      </c>
      <c r="B46" s="5" t="n">
        <v>16667</v>
      </c>
      <c r="C46" s="4" t="s">
        <v>57</v>
      </c>
      <c r="E46" s="5" t="n">
        <v>16667</v>
      </c>
    </row>
    <row r="47" spans="1:6">
      <c r="A47" s="4" t="s">
        <v>141</v>
      </c>
      <c r="B47" s="6" t="n">
        <v>14175</v>
      </c>
      <c r="C47" s="4" t="s">
        <v>57</v>
      </c>
      <c r="E47" s="6" t="n">
        <v>14175</v>
      </c>
    </row>
    <row r="48" spans="1:6">
      <c r="A48" s="4" t="s">
        <v>148</v>
      </c>
      <c r="B48" s="4" t="s">
        <v>57</v>
      </c>
      <c r="C48" s="5" t="n">
        <v>119367116</v>
      </c>
      <c r="D48" s="4" t="s">
        <v>57</v>
      </c>
      <c r="E48" s="4" t="s">
        <v>57</v>
      </c>
      <c r="F48" s="4" t="s">
        <v>57</v>
      </c>
    </row>
    <row r="49" spans="1:6">
      <c r="A49" s="4" t="s">
        <v>149</v>
      </c>
      <c r="B49" s="6" t="n">
        <v>-4142577</v>
      </c>
      <c r="C49" s="6" t="n">
        <v>119367</v>
      </c>
      <c r="D49" s="4" t="s">
        <v>57</v>
      </c>
      <c r="E49" s="6" t="n">
        <v>24025322</v>
      </c>
      <c r="F49" s="6" t="n">
        <v>-28287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6</v>
      </c>
    </row>
    <row r="3" spans="1:3">
      <c r="A3" s="3" t="s">
        <v>151</v>
      </c>
    </row>
    <row r="4" spans="1:3">
      <c r="A4" s="4" t="s">
        <v>152</v>
      </c>
      <c r="B4" s="6" t="n">
        <v>-990021</v>
      </c>
      <c r="C4" s="6" t="n">
        <v>-484967</v>
      </c>
    </row>
    <row r="5" spans="1:3">
      <c r="A5" s="3" t="s">
        <v>153</v>
      </c>
    </row>
    <row r="6" spans="1:3">
      <c r="A6" s="4" t="s">
        <v>154</v>
      </c>
      <c r="B6" s="5" t="n">
        <v>10083</v>
      </c>
      <c r="C6" s="5" t="n">
        <v>50410</v>
      </c>
    </row>
    <row r="7" spans="1:3">
      <c r="A7" s="4" t="s">
        <v>155</v>
      </c>
      <c r="B7" s="5" t="n">
        <v>132072</v>
      </c>
      <c r="C7" s="4" t="s">
        <v>57</v>
      </c>
    </row>
    <row r="8" spans="1:3">
      <c r="A8" s="4" t="s">
        <v>156</v>
      </c>
      <c r="B8" s="5" t="n">
        <v>1500</v>
      </c>
      <c r="C8" s="4" t="s">
        <v>57</v>
      </c>
    </row>
    <row r="9" spans="1:3">
      <c r="A9" s="4" t="s">
        <v>157</v>
      </c>
      <c r="B9" s="5" t="n">
        <v>193971</v>
      </c>
      <c r="C9" s="4" t="s">
        <v>57</v>
      </c>
    </row>
    <row r="10" spans="1:3">
      <c r="A10" s="4" t="s">
        <v>106</v>
      </c>
      <c r="B10" s="5" t="n">
        <v>350072</v>
      </c>
      <c r="C10" s="5" t="n">
        <v>39132</v>
      </c>
    </row>
    <row r="11" spans="1:3">
      <c r="A11" s="4" t="s">
        <v>158</v>
      </c>
      <c r="B11" s="6" t="n">
        <v>-255529</v>
      </c>
      <c r="C11" s="6" t="n">
        <v>179568</v>
      </c>
    </row>
    <row r="12" spans="1:3">
      <c r="A12" s="4" t="s">
        <v>159</v>
      </c>
      <c r="B12" s="4" t="s">
        <v>57</v>
      </c>
      <c r="C12" s="5" t="n">
        <v>-3865</v>
      </c>
    </row>
    <row r="13" spans="1:3">
      <c r="A13" s="3" t="s">
        <v>160</v>
      </c>
    </row>
    <row r="14" spans="1:3">
      <c r="A14" s="4" t="s">
        <v>52</v>
      </c>
      <c r="B14" s="6" t="n">
        <v>-2500</v>
      </c>
      <c r="C14" s="6" t="n">
        <v>-20000</v>
      </c>
    </row>
    <row r="15" spans="1:3">
      <c r="A15" s="4" t="s">
        <v>65</v>
      </c>
      <c r="B15" s="5" t="n">
        <v>102796</v>
      </c>
      <c r="C15" s="5" t="n">
        <v>-25726</v>
      </c>
    </row>
    <row r="16" spans="1:3">
      <c r="A16" s="4" t="s">
        <v>66</v>
      </c>
      <c r="B16" s="5" t="n">
        <v>-9007</v>
      </c>
      <c r="C16" s="5" t="n">
        <v>13179</v>
      </c>
    </row>
    <row r="17" spans="1:3">
      <c r="A17" s="4" t="s">
        <v>68</v>
      </c>
      <c r="B17" s="5" t="n">
        <v>15120</v>
      </c>
      <c r="C17" s="5" t="n">
        <v>14241</v>
      </c>
    </row>
    <row r="18" spans="1:3">
      <c r="A18" s="4" t="s">
        <v>76</v>
      </c>
      <c r="B18" s="5" t="n">
        <v>61147</v>
      </c>
      <c r="C18" s="5" t="n">
        <v>32861</v>
      </c>
    </row>
    <row r="19" spans="1:3">
      <c r="A19" s="4" t="s">
        <v>161</v>
      </c>
      <c r="B19" s="5" t="n">
        <v>-390296</v>
      </c>
      <c r="C19" s="5" t="n">
        <v>-205167</v>
      </c>
    </row>
    <row r="20" spans="1:3">
      <c r="A20" s="3" t="s">
        <v>162</v>
      </c>
    </row>
    <row r="21" spans="1:3">
      <c r="A21" s="4" t="s">
        <v>163</v>
      </c>
      <c r="B21" s="5" t="n">
        <v>-500</v>
      </c>
      <c r="C21" s="5" t="n">
        <v>-500</v>
      </c>
    </row>
    <row r="22" spans="1:3">
      <c r="A22" s="4" t="s">
        <v>55</v>
      </c>
      <c r="B22" s="5" t="n">
        <v>-46223</v>
      </c>
      <c r="C22" s="4" t="s">
        <v>57</v>
      </c>
    </row>
    <row r="23" spans="1:3">
      <c r="A23" s="4" t="s">
        <v>56</v>
      </c>
      <c r="B23" s="5" t="n">
        <v>-11000</v>
      </c>
      <c r="C23" s="4" t="s">
        <v>57</v>
      </c>
    </row>
    <row r="24" spans="1:3">
      <c r="A24" s="4" t="s">
        <v>164</v>
      </c>
      <c r="B24" s="5" t="n">
        <v>-57723</v>
      </c>
      <c r="C24" s="5" t="n">
        <v>-500</v>
      </c>
    </row>
    <row r="25" spans="1:3">
      <c r="A25" s="3" t="s">
        <v>165</v>
      </c>
    </row>
    <row r="26" spans="1:3">
      <c r="A26" s="4" t="s">
        <v>166</v>
      </c>
      <c r="B26" s="5" t="n">
        <v>302200</v>
      </c>
      <c r="C26" s="4" t="s">
        <v>57</v>
      </c>
    </row>
    <row r="27" spans="1:3">
      <c r="A27" s="4" t="s">
        <v>167</v>
      </c>
      <c r="B27" s="5" t="n">
        <v>55284</v>
      </c>
      <c r="C27" s="5" t="n">
        <v>75000</v>
      </c>
    </row>
    <row r="28" spans="1:3">
      <c r="A28" s="4" t="s">
        <v>168</v>
      </c>
      <c r="B28" s="4" t="s">
        <v>57</v>
      </c>
      <c r="C28" s="5" t="n">
        <v>30000</v>
      </c>
    </row>
    <row r="29" spans="1:3">
      <c r="A29" s="4" t="s">
        <v>169</v>
      </c>
      <c r="B29" s="5" t="n">
        <v>100000</v>
      </c>
      <c r="C29" s="5" t="n">
        <v>110000</v>
      </c>
    </row>
    <row r="30" spans="1:3">
      <c r="A30" s="4" t="s">
        <v>170</v>
      </c>
      <c r="B30" s="5" t="n">
        <v>457484</v>
      </c>
      <c r="C30" s="5" t="n">
        <v>215000</v>
      </c>
    </row>
    <row r="31" spans="1:3">
      <c r="A31" s="4" t="s">
        <v>171</v>
      </c>
      <c r="B31" s="5" t="n">
        <v>9465</v>
      </c>
      <c r="C31" s="5" t="n">
        <v>9333</v>
      </c>
    </row>
    <row r="32" spans="1:3">
      <c r="A32" s="4" t="s">
        <v>172</v>
      </c>
      <c r="B32" s="5" t="n">
        <v>5417</v>
      </c>
      <c r="C32" s="5" t="n">
        <v>525</v>
      </c>
    </row>
    <row r="33" spans="1:3">
      <c r="A33" s="4" t="s">
        <v>173</v>
      </c>
      <c r="B33" s="5" t="n">
        <v>14882</v>
      </c>
      <c r="C33" s="5" t="n">
        <v>9858</v>
      </c>
    </row>
    <row r="34" spans="1:3">
      <c r="A34" s="3" t="s">
        <v>174</v>
      </c>
    </row>
    <row r="35" spans="1:3">
      <c r="A35" s="4" t="s">
        <v>175</v>
      </c>
      <c r="B35" s="4" t="s">
        <v>57</v>
      </c>
      <c r="C35" s="4" t="s">
        <v>57</v>
      </c>
    </row>
    <row r="36" spans="1:3">
      <c r="A36" s="4" t="s">
        <v>176</v>
      </c>
      <c r="B36" s="4" t="s">
        <v>57</v>
      </c>
      <c r="C36" s="4" t="s">
        <v>57</v>
      </c>
    </row>
    <row r="37" spans="1:3">
      <c r="A37" s="3" t="s">
        <v>177</v>
      </c>
    </row>
    <row r="38" spans="1:3">
      <c r="A38" s="4" t="s">
        <v>178</v>
      </c>
      <c r="B38" s="5" t="n">
        <v>30842</v>
      </c>
    </row>
    <row r="39" spans="1:3">
      <c r="A39" s="4" t="s">
        <v>144</v>
      </c>
      <c r="B39" s="5" t="n">
        <v>24960</v>
      </c>
      <c r="C39" s="4" t="s">
        <v>57</v>
      </c>
    </row>
    <row r="40" spans="1:3">
      <c r="A40" s="4" t="s">
        <v>179</v>
      </c>
      <c r="B40" s="5" t="n">
        <v>40000</v>
      </c>
      <c r="C40" s="5" t="n">
        <v>15000</v>
      </c>
    </row>
    <row r="41" spans="1:3">
      <c r="A41" s="4" t="s">
        <v>180</v>
      </c>
      <c r="B41" s="5" t="n">
        <v>25000</v>
      </c>
      <c r="C41" s="4" t="s">
        <v>57</v>
      </c>
    </row>
    <row r="42" spans="1:3">
      <c r="A42" s="4" t="s">
        <v>181</v>
      </c>
      <c r="B42" s="5" t="n">
        <v>13780</v>
      </c>
      <c r="C42" s="4" t="s">
        <v>57</v>
      </c>
    </row>
    <row r="43" spans="1:3">
      <c r="A43" s="4" t="s">
        <v>182</v>
      </c>
      <c r="B43" s="4" t="s">
        <v>57</v>
      </c>
      <c r="C43" s="5" t="n">
        <v>170000</v>
      </c>
    </row>
    <row r="44" spans="1:3">
      <c r="A44" s="4" t="s">
        <v>183</v>
      </c>
      <c r="B44" s="5" t="n">
        <v>96790</v>
      </c>
      <c r="C44" s="4" t="s">
        <v>57</v>
      </c>
    </row>
    <row r="45" spans="1:3">
      <c r="A45" s="4" t="s">
        <v>184</v>
      </c>
      <c r="B45" s="6" t="n">
        <v>635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41:02Z</dcterms:created>
  <dcterms:modified xmlns:dcterms="http://purl.org/dc/terms/" xmlns:xsi="http://www.w3.org/2001/XMLSchema-instance" xsi:type="dcterms:W3CDTF">2020-03-13T16:41:02Z</dcterms:modified>
</cp:coreProperties>
</file>